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MAJOR CUSTOMERS" sheetId="21" state="visible" r:id="rId21"/>
    <sheet xmlns:r="http://schemas.openxmlformats.org/officeDocument/2006/relationships" name="COMMITMENTS AND CONTINGENCIES" sheetId="22" state="visible" r:id="rId22"/>
    <sheet xmlns:r="http://schemas.openxmlformats.org/officeDocument/2006/relationships" name="PRINCIPAL BUSINESS ACTIVITY A_2" sheetId="23" state="visible" r:id="rId23"/>
    <sheet xmlns:r="http://schemas.openxmlformats.org/officeDocument/2006/relationships" name="REVENUE (Tables)" sheetId="24" state="visible" r:id="rId24"/>
    <sheet xmlns:r="http://schemas.openxmlformats.org/officeDocument/2006/relationships" name="CONTRACT ASSETS AND LIABILITI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PRINCIPAL BUSINESS ACTIVITY A_3" sheetId="34" state="visible" r:id="rId34"/>
    <sheet xmlns:r="http://schemas.openxmlformats.org/officeDocument/2006/relationships" name="The following table presents th" sheetId="35" state="visible" r:id="rId35"/>
    <sheet xmlns:r="http://schemas.openxmlformats.org/officeDocument/2006/relationships" name="Net EAC adjustments had the fol" sheetId="36" state="visible" r:id="rId36"/>
    <sheet xmlns:r="http://schemas.openxmlformats.org/officeDocument/2006/relationships" name="REVENUE (Details Narrative)" sheetId="37" state="visible" r:id="rId37"/>
    <sheet xmlns:r="http://schemas.openxmlformats.org/officeDocument/2006/relationships" name="Schedule of contract assets and" sheetId="38" state="visible" r:id="rId38"/>
    <sheet xmlns:r="http://schemas.openxmlformats.org/officeDocument/2006/relationships" name="CONTRACT ASSETS AND LIABILITI_3" sheetId="39" state="visible" r:id="rId39"/>
    <sheet xmlns:r="http://schemas.openxmlformats.org/officeDocument/2006/relationships" name="Accounts receivable consists of" sheetId="40" state="visible" r:id="rId40"/>
    <sheet xmlns:r="http://schemas.openxmlformats.org/officeDocument/2006/relationships" name="The components of inventory con" sheetId="41" state="visible" r:id="rId41"/>
    <sheet xmlns:r="http://schemas.openxmlformats.org/officeDocument/2006/relationships" name="The components of property and " sheetId="42" state="visible" r:id="rId42"/>
    <sheet xmlns:r="http://schemas.openxmlformats.org/officeDocument/2006/relationships" name="PROPERTY AND EQUIPMENT (Details" sheetId="43" state="visible" r:id="rId43"/>
    <sheet xmlns:r="http://schemas.openxmlformats.org/officeDocument/2006/relationships" name="GOODWILL (Details Narrative)" sheetId="44" state="visible" r:id="rId44"/>
    <sheet xmlns:r="http://schemas.openxmlformats.org/officeDocument/2006/relationships" name="LINE OF CREDIT (Details Narrati" sheetId="45" state="visible" r:id="rId45"/>
    <sheet xmlns:r="http://schemas.openxmlformats.org/officeDocument/2006/relationships" name="The maturities of the long-term" sheetId="46" state="visible" r:id="rId46"/>
    <sheet xmlns:r="http://schemas.openxmlformats.org/officeDocument/2006/relationships" name="DEBT (Details Narrative)" sheetId="47" state="visible" r:id="rId47"/>
    <sheet xmlns:r="http://schemas.openxmlformats.org/officeDocument/2006/relationships" name="Future minimum lease payments u" sheetId="48" state="visible" r:id="rId48"/>
    <sheet xmlns:r="http://schemas.openxmlformats.org/officeDocument/2006/relationships" name="The following table sets forth " sheetId="49" state="visible" r:id="rId49"/>
    <sheet xmlns:r="http://schemas.openxmlformats.org/officeDocument/2006/relationships" name="LEASES (Details Narrative)" sheetId="50" state="visible" r:id="rId50"/>
    <sheet xmlns:r="http://schemas.openxmlformats.org/officeDocument/2006/relationships" name="The (benefit) for income taxes " sheetId="51" state="visible" r:id="rId51"/>
    <sheet xmlns:r="http://schemas.openxmlformats.org/officeDocument/2006/relationships" name="The difference between the inco" sheetId="52" state="visible" r:id="rId52"/>
    <sheet xmlns:r="http://schemas.openxmlformats.org/officeDocument/2006/relationships" name="The components of deferred inco" sheetId="53" state="visible" r:id="rId53"/>
    <sheet xmlns:r="http://schemas.openxmlformats.org/officeDocument/2006/relationships" name="Accordingly, we have restated t" sheetId="54" state="visible" r:id="rId54"/>
    <sheet xmlns:r="http://schemas.openxmlformats.org/officeDocument/2006/relationships" name="INCOME TAXES (Details Narrative" sheetId="55" state="visible" r:id="rId55"/>
    <sheet xmlns:r="http://schemas.openxmlformats.org/officeDocument/2006/relationships" name="Accrued expenses consists of th" sheetId="56" state="visible" r:id="rId56"/>
    <sheet xmlns:r="http://schemas.openxmlformats.org/officeDocument/2006/relationships" name="Stock-based compensation expens" sheetId="57" state="visible" r:id="rId57"/>
    <sheet xmlns:r="http://schemas.openxmlformats.org/officeDocument/2006/relationships" name="The following table summarizes " sheetId="58" state="visible" r:id="rId58"/>
    <sheet xmlns:r="http://schemas.openxmlformats.org/officeDocument/2006/relationships" name="The following table summarize_2" sheetId="59" state="visible" r:id="rId59"/>
    <sheet xmlns:r="http://schemas.openxmlformats.org/officeDocument/2006/relationships" name="The following table summarize_3" sheetId="60" state="visible" r:id="rId60"/>
    <sheet xmlns:r="http://schemas.openxmlformats.org/officeDocument/2006/relationships" name="STOCK-BASED COMPENSATION (Detai" sheetId="61" state="visible" r:id="rId61"/>
    <sheet xmlns:r="http://schemas.openxmlformats.org/officeDocument/2006/relationships" name="EMPLOYEE BENEFIT PLAN (Details " sheetId="62" state="visible" r:id="rId62"/>
    <sheet xmlns:r="http://schemas.openxmlformats.org/officeDocument/2006/relationships" name="MAJOR CUSTOMERS (Details Narrat"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398</t>
        </is>
      </c>
      <c r="C12" s="4" t="inlineStr">
        <is>
          <t xml:space="preserve"> </t>
        </is>
      </c>
      <c r="D12" s="4" t="inlineStr">
        <is>
          <t xml:space="preserve"> </t>
        </is>
      </c>
    </row>
    <row r="13">
      <c r="A13" s="4" t="inlineStr">
        <is>
          <t>Entity Registrant Name</t>
        </is>
      </c>
      <c r="B13" s="4" t="inlineStr">
        <is>
          <t>CPI
AEROSTRUCTURES, INC.</t>
        </is>
      </c>
      <c r="C13" s="4" t="inlineStr">
        <is>
          <t xml:space="preserve"> </t>
        </is>
      </c>
      <c r="D13" s="4" t="inlineStr">
        <is>
          <t xml:space="preserve"> </t>
        </is>
      </c>
    </row>
    <row r="14">
      <c r="A14" s="4" t="inlineStr">
        <is>
          <t>Entity Central Index Key</t>
        </is>
      </c>
      <c r="B14" s="4" t="inlineStr">
        <is>
          <t>0000889348</t>
        </is>
      </c>
      <c r="C14" s="4" t="inlineStr">
        <is>
          <t xml:space="preserve"> </t>
        </is>
      </c>
      <c r="D14" s="4" t="inlineStr">
        <is>
          <t xml:space="preserve"> </t>
        </is>
      </c>
    </row>
    <row r="15">
      <c r="A15" s="4" t="inlineStr">
        <is>
          <t>Entity Tax Identification Number</t>
        </is>
      </c>
      <c r="B15" s="4" t="inlineStr">
        <is>
          <t>11-252031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1
Heartland Blvd.</t>
        </is>
      </c>
      <c r="C17" s="4" t="inlineStr">
        <is>
          <t xml:space="preserve"> </t>
        </is>
      </c>
      <c r="D17" s="4" t="inlineStr">
        <is>
          <t xml:space="preserve"> </t>
        </is>
      </c>
    </row>
    <row r="18">
      <c r="A18" s="4" t="inlineStr">
        <is>
          <t>Entity Address, City or Town</t>
        </is>
      </c>
      <c r="B18" s="4" t="inlineStr">
        <is>
          <t>Edgewoo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1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586-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VU</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6445647</v>
      </c>
    </row>
    <row r="35">
      <c r="A35" s="4" t="inlineStr">
        <is>
          <t>Entity Common Stock, Shares Outstanding</t>
        </is>
      </c>
      <c r="B35" s="4" t="inlineStr">
        <is>
          <t xml:space="preserve"> </t>
        </is>
      </c>
      <c r="C35" s="6" t="n">
        <v>1285442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4. ACCOUNTS
RECEIVABLE Accounts
receivable consists of trade receivables as follows:
December 31, 2023 December 31,
Billed receivables $ 4,444,504 $ 5,139,757
Less: allowance for expected credit losses (92,308 ) (281,985 )
Total accounts receivable, net $ 4,352,196 $ 4,857,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5. INVENTORY The
components of inventory consist of the following:
December 31,
2023 2022
Raw materials $ 1,187,008 $ 1,892,157
Work in progress 75,795 685,438
Finished goods (Includes completed components) 1,617,077 3,038,859
Gross inventory $ 2,879,879 $ 5,616,454
Inventory reserves (1,443,233 ) (3,123,386 )
Inventory, net $ 1,436,647 $ 2,493,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The
components of property and equipment consist of the following:
December 31, Estimated
2023 2022 Useful Life (years)
Machinery and equipment $ 4,004,779 $ 3,978,662 5 7
Computer equipment 4,242,437 4,191,040 5
Furniture and fixtures 709,350 709,350 7
Automobiles and trucks 13,162 13,162 5
Leasehold improvements 2,692,552 2,629,615 Lesser of lease term or 10
Total gross property and equipment 11,662,280 11,521,829
Less accumulated depreciation and amortization (10,868,224 ) (10,397,273 )
Total property and equipment, net $ 794,056 $ 1,124,556 Depreciation
expense for the years ended December 31, 2023 and 2022 was $ 470,950 563,0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7. GOODWILL The
Company acquired WMI on December 20, 2018. The acquisition was accounted for as a business combination in accordance with ASC
Topic 805. Accordingly, the Company recorded the fair value of the assets and liabilities assumed at the date of acquisition.
As a result of the acquisition of WMI on December 30, 2018, the Company recorded Goodwill of $ 1,784,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 xml:space="preserve">8. LINE
OF CREDIT On
March 24, 2016, the Company entered into an Amended and Restated Credit Agreement with the lenders named therein and BankUnited,
N.A. (“BankUnited”) as Sole Arranger, Agent and a Lender, dated as of March 24, 2016 (as amended, the “Credit
Agreement” or the “BankUnited Facility”). The BankUnited Facility originally provided for a revolving credit
loan commitment of $ 30 1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750,000 250,000 200,000 2.5 5 6 7 8 On
August 19, 2022, the Company entered into a Consent, Waiver and Tenth Amendment (the “Tenth Amendment”) to the Credit
Agreement. Under the Tenth Amendment, the parties amended the Credit Agreement by (a) increasing the maximum leverage ratio applicable
for the fiscal quarter ending September 30, 2022 to 5.0 566,025 367,045 795,997 On
November 10, 2022, the Company entered into an Eleventh Amendment to the Credit Agreement (the “Eleventh Amendment”).
Under the Eleventh Amendment, the parties amended the Credit Agreement by (a) extending the maturity date of the Revolving Loan
and the Term Loan to November 30, 2023 200,000 250,000 3.5 On
March 23, 2023, the Company entered into a Twelfth Amendment to the Credit Agreement (the “Twelfth Amendment”). Under
the Twelfth Amendment, the parties amended the Credit Agreement by : (a) extending the maturity date of the Company’s existing
revolving line of credit and its existing term loan to November 30, 2024 20,520,000 19,800,000 19,080,000 18,360,000 17,640,000 250,000 116,667 133,333 The
Credit Agreement, as amended, requires us to maintain the following financial covenants (subject to the exclusions provided for
in the previous paragraph): (a) minimum debt service coverage ratio of no less than 1.5 0.95 1.5 7.30 6.30 5.0 4.0 1.00 1 On
February 20, 2024, the Company entered into a Thirteenth Amendment to the Credit Agreement (the “Thirteenth Amendment”).
Under the Thirteenth Amendment, the parties amended the Credit Agreement by (a) extending the maturity date of the Company’s
existing revolving line of credit to August 31, 2025 19,800,000 19,080,000 18,360,000 17,640,000 16,920,000 16,200,000 15,480,000 As
of December 31, 2023 and December 31, 2022, the Company had $ 20,040,000 21,000,000 2,400,000 17,640,000 The
BankUnited Facility is secured by all of the Company’s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As
described above, in connection with the Twelfth Amendment, the Company and BankUnited agreed to amend the Credit Agreement by:
(a) extending the maturity date of the Company’s existing revolving line of credit and its existing term loan to November
30, 2024 20,520,000 19,800,000 19,080,000 18,360,000 17,640,000 250,000 116,667 133,333 As
described above, in connection with the Eleventh Amendment, the Company and BankUnited agreed to amend the Credit Agreement by
(a) extending the maturity date of the Revolving Loan and the Term Loan to November 30, 2023 200,000 250,000 3.5 As
described above, in connection with the Tenth Amendment, the Company and BankUnited agreed to amend the Credit Agreement by (a)
amending the maximum leverage ratio applicable for the fiscal quarter ending on September 30, 2022, and (b) consenting to and
waiving certain covenant non-compliance under the Credit Agreement. Under the Tenth Amendment, there are no changes to interest
rates or repayment schedule and the terms pertaining to interest rates and repayment schedule remain the same as described below
as per the Ninth Amendment. The Tenth Amendment had no effect on the interest rates on the Revolving Term Loan or Term Loan. As
described above, in connection with the Ninth Amendment, the Company and BankUnited agreed to extend the maturity dates of the
Revolving Loan and Term Loan to September 30, 2023 750,000 250,000 750,000 200,000 2.5 5 6 7 8 In
2022, as consideration for the lenders entering into the Ninth Amendment, the Company paid a $ 62,833 962,000 82,000 131,000 The
maturities of the long-term debt (excluding unamortized debt issuance costs) as of December 31, 2023, are as follows:
Year ending December 31,
2024 $ 44,498
2025 26,483
Total $ 70,981 Included
in the long-term debt are financing leases and notes payable totaling $ 70,981 207,414 44,498 136,433 The
BankUnited Facility is secured by all of the Company’s assets and both the Revolving Loan and Term Loan bear interest at
the Prime Rate + 3.50 8.50 12.00 During
the year ended December 31, 2023, the Term Loan was fully repaid. At December 31, 2022, the Term Loan had an aggregate principal
balance due of $ 1,583,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The
Company leases manufacturing and office space under an agreement classified as an operating lease. On November 10, 2022, the Company
executed the second amendment to the lease agreement for its manufacturing and office space, which extends the lease agreement’s
expiration date to April 30, 2026. The lease agreement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years ended December 31, 2023 and 2022, the Company’s operating lease expense was $ 2,142,338 2,101,596 Future
minimum lease payments under non-cancellable operating leases as of December 31, 2023 were as follows:
Year ending December 31,
2024 $ 2,228,784
2025 2,283,354
2026 850,276
2027 111,065
2028 9,226
Total undiscounted
operating lease payments 5,482,705
Less imputed interest (383,076 )
Present value of operating lease payments $ 5,099,629 The
following table sets forth the ROU assets and operating lease liabilities as of December 31, 2023 and 2022:
2023 2022
Assets
ROU assets, net $ 4,740,193 $ 6,526,627
Liabilities
Current operating lease liabilities $ 1,999,058 $ 1,817,811
Long-term operating lease liabilities 3,100,571 5,077,235
Total lease liabilities $ 5,099,629 $ 6,895,046 The
Company’s weighted average remaining lease term for its operating leases is 2.5 5.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We
account for income taxes in accordance with ASC 740 Income Taxes. ASC 740 is an asset and liability approach that requires the
recognition of deferred tax assets and liabilities for the expected tax consequences or events that have been recognized in our
consolidated financial statements or tax returns. ASC 740 also clarifies the accounting for uncertainty in income taxes recognized
in the consolidated financial statements. The interpretation prescribes a recognition threshold and measurement attribute for
the consolidated financial statements recognition and measurement of a tax position taken, or expected to be taken, in a tax return. The
Company files income tax returns in the U.S. federal jurisdiction and in various state jurisdictions. The Company generally is
no longer subject to U.S. or state examinations by tax authorities for taxable years prior to 2019.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benefit) for income taxes consists of the following:
Year ended December 31, 2023 2022
Current:
State $ 14,248 $ 21,332
Deferred:
Federal (12,608,425 ) (6,428,448 )
State (755,237 ) (146,015 )
Total $ (13,349,414 ) $ (6,553,131 ) The
difference between the income tax provision computed at the federal statutory rate and the actual tax benefit is accounted for
as follows:
December 31, 2023 2022
Taxes computed at the federal statutory rate $ 808,876 $ 550,850
State income tax, net (585,381 ) (98,499 )
Research and development tax credit (133,089 ) (190,656 )
Change in valuation allowance (13,531,626 ) (6,616,952 )
Other 88,308 51,696
Accrued loss reserve adjustment — (253,738 )
Permanent differences 3,498 4,168
Benefit for income taxes $ (13,349,414 ) $ (6,553,131 ) The
components of deferred income tax assets and liabilities are as follows at December 31:
Deferred Tax Assets: 2023 2022
Allowance for credit losses $ 20,632 $ 60,100
Capitalized R&amp;D 1,420,263 864,969
Credit carryforwards 2,278,642 2,193,146
Inventory reserve 350,073 722,991
Accrued payroll 151,986 267,819
Loss contracts reserve 75,402 46,205
Restricted stock 94,809 92,677
Acquisition costs 74,136 77,762
Lease liability 1,139,836 1,469,551
Accrued legal — 159,849
Disallowed interest expense 1,067,063 943,089
Net operating loss carryforward 16,356,545 17,513,901
Other 45,057 20,659
Deferred tax assets 23,074,444 24,432,718
Valuation allowance (569,143 ) (14,740,034 )
Deferred Tax Liabilities:
Prepaid expenses 143,126 207,980
Revenue recognition 1,224,106 1,341,105
Property and equipment 140,449 178,107
ROU asset 1,059,496 1,391,029
Deferred tax liabilities $ 2,567,177 $ 3,118,221
Net deferred tax assets $ 19,938,124 $ 6,574,463 During our review of the Company’s deferred
income tax positions as of December 31, 2023, we determined that the following adjustments are needed to our previously reported December
31, 2022 deferred tax assets and liabilities balances, with no impact to our net deferred tax assets, due to the inadequate review, assessment
of and reporting of the Company’s temporary differences between book and taxable income. More specifically, the adjustments are
required due to computational errors and incomplete analyses. Accordingly, we have restated the balances as previously reported, where
needed, as follows:
Deferred Tax Assets: 2022 (as Previously Reported) Restatement Adjustments 2022 (As Restated)
Allowance for credit losses $ 60,100 $ — $ 60,100
Capitalized R&amp;D 864,969 — 864,969
Credit carryforwards 2,193,146 — 2,193,146
Inventory reserve 1,130,788 (407,797 ) 722,991
Accrued payroll 267,819 — 267,819
Loss contracts reserve 46,205 — 46,205
Restricted stock 160,989 (68,312 ) 92,677
Acquisition costs 77,762 — 77,762
Lease liability 1,469,551 — 1,469,551
Accrued legal 159,849 — 159,849
Disallowed interest expense 1,268,226 (325,137 ) 943,089
Net operating loss carryforward 19,493,530 (1,979,629 ) 17,513,901
Other 20,659 — 20,659
Deferred tax assets 27,213,593 (2,780,875 ) 24,432,718
Valuation allowance (14,916,923 ) 176,889 (14,740,034 )
Deferred Tax Liabilities:
Prepaid expenses 207,980 — 207,980
Revenue recognition 3,966,404 (2,625,299 ) 1,341,105
Property and equipment 156,794 21,313 178,107
ROU asset 1,391,029 — 1,391,029
Deferred tax liabilities $ 5,722,207 $ (2,603,986 ) $ 3,118,221
Net deferred tax assets $ 6,574,463 $ — $ 6,574,463 As
of December 31, 2023, the Company had approximately $ 74.7 17.3 14.4 80 100 As
a result of the Tax Cuts and Jobs Act of 2017 and the Coronavirus Aid, Relief, and Economic Security Act of 2020, federal NOLs
arising before January 1, 2018, and NOLs arising after January 1, 2018, are subject to different rules. Our pre-2018 NOLs totaled
approximately $ 60.3 The state NOLs begin to expire
in 2034 Our
ability to fully recognize the benefits from our NOLs is dependent upon our ability to generate sufficient income prior to their
expiration. In addition, our NOL carryforwards may be limited if we experience an ownership change as defined by Section 382 of
the Internal Revenue Code (“Section 382”). In general, an ownership change under Section 382 occurs if 5% shareholders
increase their collective ownership of the aggregate amount of our outstanding shares by more than 50 percentage points over a
relevant lookback period. The Company has completed a Section 382 analysis for the year ended December 31, 2022, and believes
that no ownership change occurred during the relevant lookback period that would limit our ability to use our NOLs. The sale of
additional equity securities in the future may trigger an ownership change under IRC Section 382, which could significantly limit
our ability to utilize our tax benefits. The
Company will recognize a tax benefit in the consolidated financial statements for an uncertain tax position only if management’s
assessment is that the position is “more likely than not” (i.e., a likelihood greater than 50%)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ssessing
the realizability of deferred tax assets requires the determination of whether it is more likely than 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a cumulative loss in recent years, as a significant piece of negative evidence to overcome. As of December 31, 2023, the Company
achieved three years of consecutive book and taxable income, along with projections of profitability, for which management determined that
there is sufficient positive evidence to conclude that it is more likely than not that a portion of the deferred tax assets will
be realized. As such, $ 14,170,891 569,143 The
income tax (benefit) for the year ended December 31, 2023 was $ (13,349,414) (34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2. ACCRUED
EXPENSES Accrued
expenses consists of the following:
December 31, 2023 December 31,
Accrued purchases $ 7,132,847 $ 4,153,237
Accrued payroll 1,143,913 1,285,122
Accrued insurance 855,190 837,371
Accrued interest 601,200 703,354
Accrued professional fees and other 542,545 365,506
Total $ 10,275,695 $ 7,344,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for restricted stock in the consolidated statements of operations is summarized as follows:
2023 2022
Cost of sales $ 65,470 $ 36,794
Selling, general and administrative 705,156 319,084
Total stock-based compensation expense $ 770,626 $ 355,878 The
Company grants restricted stock units (“RSUs”) to its board of directors as partial compensation. These RSUs vest
quarterly on a straight-line basis over a one-year period. The
following table summarizes activity related to outstanding RSUs
RSUs Weighted Average Grant Date Fair
Value
Non-vested – January 1, 2023 — $ —
Granted 173,718 $ 3.43
Vested (139,969 ) $ 3.43
Forfeited (33,749 ) $ 3.42
Non-vested – December 31, 2023 — $ — The
Company grants shares of common stock (“Restricted Stock Awards”) to select employees. These shares have various
vesting dates, ranging from vesting on the grant date to as late as four years from the date of grant. In the event that the employee’s
employment is voluntarily terminated prior to certain vesting dates, portions of the shares may be forfeited. At
December 31, 2023, the weighted average remaining amortization period was 2.7 The
following table summarizes activity related to outstanding Restricted Stock Awards for the year ended December 31, 2023:
Restricted Stock Awards Weighted Average Grant Date Fair Value of Restricted Stock Awards
Non-vested – January 1, 2023 130,583 $ 2.37
Granted 111,447 $ 3.82
Vested (39,331 ) $ 3.07
Forfeited (35,628 ) $ 2.04
Non-vested – December 31, 2023 167,071 $ 3.25 The
Company grants shares of common stock (“Performance Restricted Stock Awards” or “PRSAs”) to select officers
as part of our long-term incentive program that will result in that number of PRSAs being paid out if the target performance metric
is achieved. The award vesting is based on specific performance metrics related to accounts payable delinquency, debt, and net
income during the performance period. The PRSAs vest at 0% 100% 100% 2.9 The
following table summarizes activity related to outstanding PRSAs for the year ended December 31, 2023:
PRSAs Weighted Average Grant Date Fair
Value
Non-vested – January 1, 2023 31,737 $ 2.65
Granted 48,050 $ 3.27
Vested (20,971 ) $ 2.65
Forfeited (10,766 ) $ 2.65
Non-vested – December 31, 2023 48,050 $ 3.27 The
fair value of all RSUs, PRSAs and Restricted Stock Awards is based on the closing price of our common stock on the grant date.
All RSUs, PRSAs, and Restricted Stock Awards vest and settle in common stock (on a one-for-one basis). As
of December 31, 2023, unamortized stock-based compensation costs related to restricted share arrangements was $ 274,415 In
addition, our income tax liabilities for 2023 and 2022 were reduced by $ 174,617 101,497 In
2009, the Company adopted the Performance Equity Plan 2009 (the “2009 Plan”). The 2009 Plan reserved 500,000 2,364 In
2016, the Company adopted the 2016 Long Term Incentive Plan (the “2016 Plan”). The 2016 Plan reserved 600,000 200,000 800,000 1,400,000 800,000 2,200,000 619,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094794</v>
      </c>
      <c r="C3" s="5" t="n">
        <v>3847225</v>
      </c>
    </row>
    <row r="4">
      <c r="A4" s="4" t="inlineStr">
        <is>
          <t>Accounts receivable, net</t>
        </is>
      </c>
      <c r="B4" s="6" t="n">
        <v>4352196</v>
      </c>
      <c r="C4" s="6" t="n">
        <v>4857772</v>
      </c>
    </row>
    <row r="5">
      <c r="A5" s="4" t="inlineStr">
        <is>
          <t>Insurance recovery receivable</t>
        </is>
      </c>
      <c r="B5" s="4" t="inlineStr">
        <is>
          <t xml:space="preserve"> </t>
        </is>
      </c>
      <c r="C5" s="6" t="n">
        <v>3600000</v>
      </c>
    </row>
    <row r="6">
      <c r="A6" s="4" t="inlineStr">
        <is>
          <t>Contract assets, net</t>
        </is>
      </c>
      <c r="B6" s="6" t="n">
        <v>35312068</v>
      </c>
      <c r="C6" s="6" t="n">
        <v>27384540</v>
      </c>
    </row>
    <row r="7">
      <c r="A7" s="4" t="inlineStr">
        <is>
          <t>Inventory</t>
        </is>
      </c>
      <c r="B7" s="6" t="n">
        <v>1436647</v>
      </c>
      <c r="C7" s="6" t="n">
        <v>2493069</v>
      </c>
    </row>
    <row r="8">
      <c r="A8" s="4" t="inlineStr">
        <is>
          <t>Refundable income taxes</t>
        </is>
      </c>
      <c r="B8" s="6" t="n">
        <v>40000</v>
      </c>
      <c r="C8" s="6" t="n">
        <v>40000</v>
      </c>
    </row>
    <row r="9">
      <c r="A9" s="4" t="inlineStr">
        <is>
          <t>Prepaid expenses and other current assets</t>
        </is>
      </c>
      <c r="B9" s="6" t="n">
        <v>678026</v>
      </c>
      <c r="C9" s="6" t="n">
        <v>975830</v>
      </c>
    </row>
    <row r="10">
      <c r="A10" s="4" t="inlineStr">
        <is>
          <t>Total Current Assets</t>
        </is>
      </c>
      <c r="B10" s="6" t="n">
        <v>46913731</v>
      </c>
      <c r="C10" s="6" t="n">
        <v>43198436</v>
      </c>
    </row>
    <row r="11">
      <c r="A11" s="4" t="inlineStr">
        <is>
          <t>Operating lease right-of-use assets</t>
        </is>
      </c>
      <c r="B11" s="6" t="n">
        <v>4740193</v>
      </c>
      <c r="C11" s="6" t="n">
        <v>6526627</v>
      </c>
    </row>
    <row r="12">
      <c r="A12" s="4" t="inlineStr">
        <is>
          <t>Property and equipment, net</t>
        </is>
      </c>
      <c r="B12" s="6" t="n">
        <v>794056</v>
      </c>
      <c r="C12" s="6" t="n">
        <v>1124556</v>
      </c>
    </row>
    <row r="13">
      <c r="A13" s="4" t="inlineStr">
        <is>
          <t>Deferred tax asset</t>
        </is>
      </c>
      <c r="B13" s="6" t="n">
        <v>19938124</v>
      </c>
      <c r="C13" s="6" t="n">
        <v>6574463</v>
      </c>
    </row>
    <row r="14">
      <c r="A14" s="4" t="inlineStr">
        <is>
          <t>Goodwill</t>
        </is>
      </c>
      <c r="B14" s="6" t="n">
        <v>1784254</v>
      </c>
      <c r="C14" s="6" t="n">
        <v>1784254</v>
      </c>
    </row>
    <row r="15">
      <c r="A15" s="4" t="inlineStr">
        <is>
          <t>Other assets</t>
        </is>
      </c>
      <c r="B15" s="6" t="n">
        <v>189774</v>
      </c>
      <c r="C15" s="6" t="n">
        <v>238744</v>
      </c>
    </row>
    <row r="16">
      <c r="A16" s="4" t="inlineStr">
        <is>
          <t>Total Assets</t>
        </is>
      </c>
      <c r="B16" s="6" t="n">
        <v>74360132</v>
      </c>
      <c r="C16" s="6" t="n">
        <v>59447080</v>
      </c>
    </row>
    <row r="17">
      <c r="A17" s="3" t="inlineStr">
        <is>
          <t>Current Liabilities:</t>
        </is>
      </c>
      <c r="B17" s="4" t="inlineStr">
        <is>
          <t xml:space="preserve"> </t>
        </is>
      </c>
      <c r="C17" s="4" t="inlineStr">
        <is>
          <t xml:space="preserve"> </t>
        </is>
      </c>
    </row>
    <row r="18">
      <c r="A18" s="4" t="inlineStr">
        <is>
          <t>Accounts payable</t>
        </is>
      </c>
      <c r="B18" s="6" t="n">
        <v>10487012</v>
      </c>
      <c r="C18" s="6" t="n">
        <v>8029996</v>
      </c>
    </row>
    <row r="19">
      <c r="A19" s="4" t="inlineStr">
        <is>
          <t>Accrued expenses</t>
        </is>
      </c>
      <c r="B19" s="6" t="n">
        <v>10275695</v>
      </c>
      <c r="C19" s="6" t="n">
        <v>7344590</v>
      </c>
    </row>
    <row r="20">
      <c r="A20" s="4" t="inlineStr">
        <is>
          <t>Litigation settlement obligation</t>
        </is>
      </c>
      <c r="B20" s="4" t="inlineStr">
        <is>
          <t xml:space="preserve"> </t>
        </is>
      </c>
      <c r="C20" s="6" t="n">
        <v>3600000</v>
      </c>
    </row>
    <row r="21">
      <c r="A21" s="4" t="inlineStr">
        <is>
          <t>Contract liabilities</t>
        </is>
      </c>
      <c r="B21" s="6" t="n">
        <v>5937629</v>
      </c>
      <c r="C21" s="6" t="n">
        <v>6001726</v>
      </c>
    </row>
    <row r="22">
      <c r="A22" s="4" t="inlineStr">
        <is>
          <t>Loss reserve</t>
        </is>
      </c>
      <c r="B22" s="6" t="n">
        <v>337351</v>
      </c>
      <c r="C22" s="6" t="n">
        <v>576549</v>
      </c>
    </row>
    <row r="23">
      <c r="A23" s="4" t="inlineStr">
        <is>
          <t>Current portion of line of credit</t>
        </is>
      </c>
      <c r="B23" s="6" t="n">
        <v>2400000</v>
      </c>
      <c r="C23" s="6" t="n">
        <v>1200000</v>
      </c>
    </row>
    <row r="24">
      <c r="A24" s="4" t="inlineStr">
        <is>
          <t>Current portion of long-term debt</t>
        </is>
      </c>
      <c r="B24" s="6" t="n">
        <v>44498</v>
      </c>
      <c r="C24" s="6" t="n">
        <v>1719766</v>
      </c>
    </row>
    <row r="25">
      <c r="A25" s="4" t="inlineStr">
        <is>
          <t>Operating lease liabilities</t>
        </is>
      </c>
      <c r="B25" s="6" t="n">
        <v>1999058</v>
      </c>
      <c r="C25" s="6" t="n">
        <v>1817811</v>
      </c>
    </row>
    <row r="26">
      <c r="A26" s="4" t="inlineStr">
        <is>
          <t>Income taxes payable</t>
        </is>
      </c>
      <c r="B26" s="6" t="n">
        <v>30107</v>
      </c>
      <c r="C26" s="6" t="n">
        <v>11396</v>
      </c>
    </row>
    <row r="27">
      <c r="A27" s="4" t="inlineStr">
        <is>
          <t>Total Current Liabilities</t>
        </is>
      </c>
      <c r="B27" s="6" t="n">
        <v>31511350</v>
      </c>
      <c r="C27" s="6" t="n">
        <v>30301834</v>
      </c>
    </row>
    <row r="28">
      <c r="A28" s="4" t="inlineStr">
        <is>
          <t>Line of credit, net of current portion</t>
        </is>
      </c>
      <c r="B28" s="6" t="n">
        <v>17640000</v>
      </c>
      <c r="C28" s="6" t="n">
        <v>19800000</v>
      </c>
    </row>
    <row r="29">
      <c r="A29" s="4" t="inlineStr">
        <is>
          <t>Long-term operating lease liabilities</t>
        </is>
      </c>
      <c r="B29" s="6" t="n">
        <v>3100571</v>
      </c>
      <c r="C29" s="6" t="n">
        <v>5077235</v>
      </c>
    </row>
    <row r="30">
      <c r="A30" s="4" t="inlineStr">
        <is>
          <t>Long-term debt, net of current portion</t>
        </is>
      </c>
      <c r="B30" s="6" t="n">
        <v>26483</v>
      </c>
      <c r="C30" s="6" t="n">
        <v>70981</v>
      </c>
    </row>
    <row r="31">
      <c r="A31" s="4" t="inlineStr">
        <is>
          <t>Total Liabilities</t>
        </is>
      </c>
      <c r="B31" s="6" t="n">
        <v>52278404</v>
      </c>
      <c r="C31" s="6" t="n">
        <v>55250050</v>
      </c>
    </row>
    <row r="32">
      <c r="A32" s="3" t="inlineStr">
        <is>
          <t>Shareholders’ Equity:</t>
        </is>
      </c>
      <c r="B32" s="4" t="inlineStr">
        <is>
          <t xml:space="preserve"> </t>
        </is>
      </c>
      <c r="C32" s="4" t="inlineStr">
        <is>
          <t xml:space="preserve"> </t>
        </is>
      </c>
    </row>
    <row r="33">
      <c r="A33" s="4" t="inlineStr">
        <is>
          <t>Common stock - $.001 par value; authorized 50,000,000 shares, 12,771,434 and 12,506,795 shares, respectively, issued and outstanding</t>
        </is>
      </c>
      <c r="B33" s="6" t="n">
        <v>12771</v>
      </c>
      <c r="C33" s="6" t="n">
        <v>12507</v>
      </c>
    </row>
    <row r="34">
      <c r="A34" s="4" t="inlineStr">
        <is>
          <t>Additional paid-in capital</t>
        </is>
      </c>
      <c r="B34" s="6" t="n">
        <v>73872679</v>
      </c>
      <c r="C34" s="6" t="n">
        <v>73189449</v>
      </c>
    </row>
    <row r="35">
      <c r="A35" s="4" t="inlineStr">
        <is>
          <t>Accumulated deficit</t>
        </is>
      </c>
      <c r="B35" s="6" t="n">
        <v>-51803722</v>
      </c>
      <c r="C35" s="6" t="n">
        <v>-69004926</v>
      </c>
    </row>
    <row r="36">
      <c r="A36" s="4" t="inlineStr">
        <is>
          <t>Total Shareholders’ Equity</t>
        </is>
      </c>
      <c r="B36" s="6" t="n">
        <v>22081728</v>
      </c>
      <c r="C36" s="6" t="n">
        <v>4197030</v>
      </c>
    </row>
    <row r="37">
      <c r="A37" s="4" t="inlineStr">
        <is>
          <t>Total Liabilities and Shareholders’ Equity</t>
        </is>
      </c>
      <c r="B37" s="5" t="n">
        <v>74360132</v>
      </c>
      <c r="C37" s="5" t="n">
        <v>594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4.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during the years ended December 31, 2023 and 2022 amounted to $ 300,600 343,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15. MAJOR
CUSTOMERS For
the year ended December 31, 2023, 30 26 13 12 35 17 12 10 At
December 31, 2023, 30 17 12 11 38 21 17 13 At
December 31, 2023, 26 23 18 15 27 20 16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Termination
of Shareholder Derivative Actions and Class Action Lawsuit Termination
of Shareholder Derivative Actions In
2020 and 2021, four shareholder derivative actions were filed against certain current and former members of our board of directors
and certain of our current and former officers. All
four of the actions—each described in further detail below—were based on substantially
the same allegations and claims – specifically, that the defendants allegedly breached their fiduciary duties and/or violated
securities laws by permitting false and misleading statements to be included in the Company’s registration statement and
prospectus supplements issued in connection with the Company’s October 16, 2018 securities offering and/or by permitting
false and misleading statements to be made in the Company’s periodic reports filed between March 22, 2018 and February 14,
2020.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et al. v. Bazaar, et al. On
June 13, 2022, plaintiffs in the consolidated federal action informed the court that the Company and all defendants had reached
an agreement in principle with all plaintiffs to settle the shareholder derivative lawsuits described above. On June 16, 2022,
plaintiffs in the consolidated federal action filed an unopposed motion for preliminary approval of the settlement. On February
14, 2023, the magistrate judge recommended that the court grant the motion in its entirety. On March 6, 2023, the Court granted
preliminary approval of the proposed settlement. On
May 17, 2023, plaintiffs in the consolidated federal action filed an unopposed motion for final approval of the settlement. The
magistrate judge held a final approval hearing on June 7, 2023. On October 27, 2023, the magistrate judge recommended that the
Court grant the final approval motion in its entirety. On December 11, 2023, the Court adopted that recommendation and entered
orders granting final approval to the settlement and closing the case. Pursuant
to the settlement agreement, after the federal court’s final approval of the settlement, the plaintiffs in the Woodyard
Wurst Woodyard
Wurst As
part of the settlement, the Company agreed to undertake (or confirm that it has undertaken already) certain corporate governance
reforms. In addition, the Company and/or its insurer have agreed to pay a total of $ 585,000 585,000 Termination
of Class Action Lawsuit A
consolidated class action lawsuit (captioned Rodriguez v. CPI Aerostructures, Inc., et al. On
May 20, 2021, the parties reached a settlement in the amount of $ 3,600,000 Litigation
Settlement Obligation and Insurance Recovery Receivable Pertaining to the Class Action Lawsuit and Shareholder Derivative Action The
attorneys’ fees for both the class action lawsuit and the shareholder derivative actions were covered and paid by our directors’
and officers’ insurance carrier, after satisfaction of our $ 750,000 750,000 7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the use of estimates by management. Actual results could
differ from these estimates.</t>
        </is>
      </c>
    </row>
    <row r="6">
      <c r="A6" s="4" t="inlineStr">
        <is>
          <t>Revenue Recognition</t>
        </is>
      </c>
      <c r="B6" s="4" t="inlineStr">
        <is>
          <t>Revenue
Recognition The
Company follows Accounting Standards Codification Topic 606, “Revenue from Contracts with Customers” (“ASC 606”).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The
majority of the Company’s performance obligations are satisfied over time as the Company (i) sells products with no alternative
use to the Company and (ii) has an enforceable right to recover costs incurred plus a reasonable profit margin for work completed
to date. This is known as the over time revenue recognition model. Under the over time revenue recognition model, revenue and
gross profit are recognized over the contract period as work is performed based on actual costs incurred as a percentage of total
estimated costs at completion of the contract. The
Company also has contracts that are considered point in time. Under the point in time revenue recognition model, revenue is recognized
when control of the components has transferred to the customer; in most cases this will be based on shipping term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total estimated costs expected at completion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t>
        </is>
      </c>
    </row>
    <row r="7">
      <c r="A7" s="4" t="inlineStr">
        <is>
          <t>Government Contracts</t>
        </is>
      </c>
      <c r="B7" s="4" t="inlineStr">
        <is>
          <t>Government
Contracts The
Company’s government contracts are subject to the procurement rules and regulations of the U.S. government. Many of the
contract terms are dictated by these rules and regulations. Specifically, cost-based pricing is determined under the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t>
        </is>
      </c>
    </row>
    <row r="8">
      <c r="A8" s="4" t="inlineStr">
        <is>
          <t>Cash</t>
        </is>
      </c>
      <c r="B8" s="4" t="inlineStr">
        <is>
          <t>Cash The
Company maintains its cash in multiple financial institutions. The balances are insured by the Federal Deposit Insurance Corporation
up to the limit of $ 250,000 4,943,628 3,763,608</t>
        </is>
      </c>
    </row>
    <row r="9">
      <c r="A9" s="4" t="inlineStr">
        <is>
          <t>Allowance for Credit Losses</t>
        </is>
      </c>
      <c r="B9" s="4" t="inlineStr">
        <is>
          <t>Allowance
for Credit Losses The
Company maintains an allowance for credit losses on accounts receivable and contract assets. The adequacy of the allowance is
assessed quarterly through consideration of factors such as age of the receivable and identification of any anticipated collectability
issues by account, if applicable. The Company writes off accounts when they are deemed to be uncollectible.</t>
        </is>
      </c>
    </row>
    <row r="10">
      <c r="A10" s="4" t="inlineStr">
        <is>
          <t>Inventory</t>
        </is>
      </c>
      <c r="B10" s="4" t="inlineStr">
        <is>
          <t>Inventory Inventories,
which consist of raw materials, work in progress and finished goods, are reported at lower of cost or net realizable value using
the weighted average cost method. The Company capitalizes labor, material, subcontractor
and overhead costs as work-in-process for contracts where control has not yet passed to the customer. The Company regularly reviews
inventory quantities on hand, future purchase commitments with its suppliers, and the estimated usability for its inventory. If
the Company’s review indicates a reduction in usability below carrying value, it reduces its net inventory to its net realizable
value.</t>
        </is>
      </c>
    </row>
    <row r="11">
      <c r="A11" s="4" t="inlineStr">
        <is>
          <t>Property and Equipment</t>
        </is>
      </c>
      <c r="B11" s="4" t="inlineStr">
        <is>
          <t xml:space="preserve">Property
and Equipmen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that extend the useful lives are capitalized, while repairs
and maintenance are expensed as incurred. </t>
        </is>
      </c>
    </row>
    <row r="12">
      <c r="A12" s="4" t="inlineStr">
        <is>
          <t>Leases</t>
        </is>
      </c>
      <c r="B12" s="4" t="inlineStr">
        <is>
          <t>Leases The
Company leases a building and various equipment. Under ASC 842, Leases (“ASC 842”), at contract inception we determine
whether the contract is or contains a lease and whether the lease should be classified as an operating or a finance lease. Operating
leases are included in right-of-use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The ROU
asset is amortized on a straight-line basis generally over the shorter of the lease term or the estimated useful life of the underlying
asset and interest on the lease liability. At
December 31, 2023, the Company has right of use assets and lease liabilities of $ 4,740,193 5,099,629 6,526,627 6,895,046 Finance
leases are treated as the purchase of an asset on a financing basis. Assets under finance leases, which primarily represent machinery
and equipment, computer equipment, and leasehold improvements, are included in property and equipment, net, with the related liabilities
included in current portion of long-term debt and long-term debt on the consolidated balance sheets.</t>
        </is>
      </c>
    </row>
    <row r="13">
      <c r="A13" s="4" t="inlineStr">
        <is>
          <t>Goodwill</t>
        </is>
      </c>
      <c r="B13" s="4" t="inlineStr">
        <is>
          <t>Goodwill Goodwill
represents the excess of purchase price of an acquisition over the fair value of net assets acquired. Goodwill is not amortized
but instead is assessed for impairment annually as of December 31 st</t>
        </is>
      </c>
    </row>
    <row r="14">
      <c r="A14" s="4" t="inlineStr">
        <is>
          <t>Long-Lived Assets</t>
        </is>
      </c>
      <c r="B14" s="4" t="inlineStr">
        <is>
          <t>Long-Lived
Assets The
Company reviews its long-lived assets for impairment whenever changes in circumstances indicate that the carrying amount of an
asset may not be fully recoverable by comparing the estimated undiscounted cash flows expected to result from the use of the asset
and the estimated amounts expected to be realized upon the asset’s eventual disposition with the carrying value of the asset.
If the carrying amount of the asset exceeds the aforementioned estimated expected undiscounted cash flows and estimated expected
disposition proceeds, the Company measures the amount of the impairment to record by comparing the carrying amount of the asset
with its estimated fair value. As of December 31, 2023, the Company determined that long-lived assets were not impaired.</t>
        </is>
      </c>
    </row>
    <row r="15">
      <c r="A15" s="4" t="inlineStr">
        <is>
          <t>Fair Value</t>
        </is>
      </c>
      <c r="B15" s="4" t="inlineStr">
        <is>
          <t>Fair
Value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At
December 31, 2023 and 2022, the fair values of the Company’s current assets and current liabilities approximated their carrying
values because of the short-term nature of these instruments. The
carrying value of the line of credit and long-term debt approximates fair value (level 2) as the interest rate is based on market
quotes.</t>
        </is>
      </c>
    </row>
    <row r="16">
      <c r="A16" s="4" t="inlineStr">
        <is>
          <t>Earnings per Share</t>
        </is>
      </c>
      <c r="B16" s="4" t="inlineStr">
        <is>
          <t>Earnings
per Share The
Company complies with the accounting and disclosure requirements of FASB ASC Topic 260, “Earnings Per Share” and uses
the treasury stock method in the calculation of earnings per share. Net income per common share is computed by dividing net income
by the weighted average number of common shares outstanding during the period. Basic
and diluted income per common share is computed using the weighted average number of common shares outstanding. Diluted income per
common share is adjusted for the incremental shares attributed to unvested RSUs. There were 160,742 0</t>
        </is>
      </c>
    </row>
    <row r="17">
      <c r="A17" s="4" t="inlineStr">
        <is>
          <t>Income Taxes</t>
        </is>
      </c>
      <c r="B17" s="4" t="inlineStr">
        <is>
          <t>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t>
        </is>
      </c>
    </row>
    <row r="18">
      <c r="A18" s="4" t="inlineStr">
        <is>
          <t>Stock-Based Compensation</t>
        </is>
      </c>
      <c r="B18" s="4" t="inlineStr">
        <is>
          <t>Stock-Based
Compensation The
Company accounts for stock-based compensation in accordance with ASC 718, Compensation - Stock Compensation (“ASC 718”).
ASC 718 establishes accounting for stock-based awards exchanged for employee and nonemployees. Under the provisions of ASC 718,
stock-based compensation cost is measured at the grant date, based on the fair value of the award on the grant date, and is recognized
as expense over the employee’s requisite service period (generally the vesting period of the equity grant). Restricted
stock awards are granted at the discretion of the Company’s board of directors. These awards are restricted as to the transfer
of ownership and generally vest over the requisite service period. The Company recognizes forfeitures at the time the forfeiture
occurs.</t>
        </is>
      </c>
    </row>
    <row r="19">
      <c r="A19" s="4" t="inlineStr">
        <is>
          <t>Research and Development</t>
        </is>
      </c>
      <c r="B19" s="4" t="inlineStr">
        <is>
          <t>Research
and Development Customer-funded
research and development (“R&amp;D”) costs are incurred pursuant to contractual arrangements requiring us to provide
a product meeting certain defined performance or other specifications, such as designs, and such contractual arrangements are
accounted for principally by the over time revenue recognition method. Customer-funded R&amp;D is included in the “Revenue”
and “Cost of sales” line items in our Consolidated Statements of Operations.</t>
        </is>
      </c>
    </row>
    <row r="20">
      <c r="A20" s="4" t="inlineStr">
        <is>
          <t>Prior Period Reclassification</t>
        </is>
      </c>
      <c r="B20" s="4" t="inlineStr">
        <is>
          <t>Prior
Period Reclassification Certain
amounts in prior periods have been reclassified to conform with current period presentation within the Consolidated
Statement of Shareholder’s Equity and the Consolidated Statements of Cash Flows.</t>
        </is>
      </c>
    </row>
    <row r="21">
      <c r="A21" s="4" t="inlineStr">
        <is>
          <t>Recently Issued Accounting Standards</t>
        </is>
      </c>
      <c r="B21" s="4" t="inlineStr">
        <is>
          <t>Recently
Issued Accounting Standards In
2023, the Company adopted ASU 2016-13, Financial Instruments - Credit Losses (Topic 326): Measurement of Credit Losses on Financial
Instruments (ASU 2016-13), using a modified retrospective method, which did not result in a material impact on the Company’s
consolidated financial statements. Recently
Issued Accounting Standards – No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The following table presents the Company’s revenue disaggregated by contract type and revenue recognition method:</t>
        </is>
      </c>
      <c r="B4" s="4" t="inlineStr">
        <is>
          <t xml:space="preserve">The
following table presents the Company’s revenue disaggregated by contract type and revenue recognition method:
Year Ended
December 31, December 31,
Government subcontracts $ 69,672,602 $ 69,023,729
Prime government contracts 11,842,145 8,663,308
Commercial contracts 4,951,574 5,648,727
Total $ 86,466,321 $ 83,335,764
Year Ended
December 31, 2023 December 31, 2022
Revenue recognized using over time revenue recognition model $ 82,713,436 $ 75,911,241
Revenue recognized using point in time revenue recognition model 3,752,885 7,424,523
Total $ 86,466,321 $ 83,335,764 </t>
        </is>
      </c>
    </row>
    <row r="5">
      <c r="A5" s="4" t="inlineStr">
        <is>
          <t>Net EAC adjustments had the following impact on our gross profit during the years ended December 31, 2023 and 2022:</t>
        </is>
      </c>
      <c r="B5" s="4" t="inlineStr">
        <is>
          <t xml:space="preserve">Net
EAC adjustments had the following impact on our gross profit during the years ended December 31, 2023 and 2022:
Years Ended
December 31, 2023 December 31, 2022
Favorable adjustments $ 2,601,615 $ 4,962,675
(Unfavorable) adjustments (4,052,117 ) (3,207,099 )
Net adjustments $ (1,450,502 ) $ 1,755,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 Assets And Liabilities</t>
        </is>
      </c>
      <c r="B3" s="4" t="inlineStr">
        <is>
          <t xml:space="preserve"> </t>
        </is>
      </c>
    </row>
    <row r="4">
      <c r="A4" s="4" t="inlineStr">
        <is>
          <t>Schedule of contract assets and liabilities</t>
        </is>
      </c>
      <c r="B4" s="4" t="inlineStr">
        <is>
          <t xml:space="preserve"> Schedule
of contract assets and liabilities
December 31, 2023 December 31, December 31,
Contract assets $ 35,312,068 $ 27,384,540 24,459,339
Contract liabilities 5,937,629 6,001,726 5,122,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Accounts receivable consists of trade receivables as follows:</t>
        </is>
      </c>
      <c r="B4" s="4" t="inlineStr">
        <is>
          <t xml:space="preserve">Accounts
receivable consists of trade receivables as follows:
December 31, 2023 December 31,
Billed receivables $ 4,444,504 $ 5,139,757
Less: allowance for expected credit losses (92,308 ) (281,985 )
Total accounts receivable, net $ 4,352,196 $ 4,857,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The components of inventory consist of the following:</t>
        </is>
      </c>
      <c r="B4" s="4" t="inlineStr">
        <is>
          <t xml:space="preserve">The
components of inventory consist of the following:
December 31,
2023 2022
Raw materials $ 1,187,008 $ 1,892,157
Work in progress 75,795 685,438
Finished goods (Includes completed components) 1,617,077 3,038,859
Gross inventory $ 2,879,879 $ 5,616,454
Inventory reserves (1,443,233 ) (3,123,386 )
Inventory, net $ 1,436,647 $ 2,493,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The components of property and equipment consist of the following:</t>
        </is>
      </c>
      <c r="B4" s="4" t="inlineStr">
        <is>
          <t xml:space="preserve">The
components of property and equipment consist of the following:
December 31, Estimated
2023 2022 Useful Life (years)
Machinery and equipment $ 4,004,779 $ 3,978,662 5 7
Computer equipment 4,242,437 4,191,040 5
Furniture and fixtures 709,350 709,350 7
Automobiles and trucks 13,162 13,162 5
Leasehold improvements 2,692,552 2,629,615 Lesser of lease term or 10
Total gross property and equipment 11,662,280 11,521,829
Less accumulated depreciation and amortization (10,868,224 ) (10,397,273 )
Total property and equipment, net $ 794,056 $ 1,124,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The maturities of the long-term debt (excluding unamortized debt issuance costs) as of December 31, 2023, are as follows:</t>
        </is>
      </c>
      <c r="B4" s="4" t="inlineStr">
        <is>
          <t xml:space="preserve">The
maturities of the long-term debt (excluding unamortized debt issuance costs) as of December 31, 2023, are as follows:
Year ending December 31,
2024 $ 44,498
2025 26,483
Total $ 70,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6" t="n">
        <v>50000000</v>
      </c>
      <c r="C4" s="6" t="n">
        <v>50000000</v>
      </c>
    </row>
    <row r="5">
      <c r="A5" s="4" t="inlineStr">
        <is>
          <t>Common stock, issued</t>
        </is>
      </c>
      <c r="B5" s="6" t="n">
        <v>12771434</v>
      </c>
      <c r="C5" s="6" t="n">
        <v>12506795</v>
      </c>
    </row>
    <row r="6">
      <c r="A6" s="4" t="inlineStr">
        <is>
          <t>Common stock, outstanding</t>
        </is>
      </c>
      <c r="B6" s="6" t="n">
        <v>12771434</v>
      </c>
      <c r="C6" s="6" t="n">
        <v>12506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Future minimum lease payments under non-cancellable operating leases as of December 31, 2023 were as follows:</t>
        </is>
      </c>
      <c r="B4" s="4" t="inlineStr">
        <is>
          <t xml:space="preserve">Future
minimum lease payments under non-cancellable operating leases as of December 31, 2023 were as follows:
Year ending December 31,
2024 $ 2,228,784
2025 2,283,354
2026 850,276
2027 111,065
2028 9,226
Total undiscounted
operating lease payments 5,482,705
Less imputed interest (383,076 )
Present value of operating lease payments $ 5,099,629 </t>
        </is>
      </c>
    </row>
    <row r="5">
      <c r="A5" s="4" t="inlineStr">
        <is>
          <t>The following table sets forth the ROU assets and operating lease liabilities as of December 31, 2023 and 2022:</t>
        </is>
      </c>
      <c r="B5" s="4" t="inlineStr">
        <is>
          <t xml:space="preserve">The
following table sets forth the ROU assets and operating lease liabilities as of December 31, 2023 and 2022:
2023 2022
Assets
ROU assets, net $ 4,740,193 $ 6,526,627
Liabilities
Current operating lease liabilities $ 1,999,058 $ 1,817,811
Long-term operating lease liabilities 3,100,571 5,077,235
Total lease liabilities $ 5,099,629 $ 6,895,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benefit) for income taxes consists of the following:</t>
        </is>
      </c>
      <c r="B4" s="4" t="inlineStr">
        <is>
          <t>The
(benefit) for income taxes consists of the following:
Year ended December 31, 2023 2022
Current:
State $ 14,248 $ 21,332
Deferred:
Federal (12,608,425 ) (6,428,448 )
State (755,237 ) (146,015 )
Total $ (13,349,414 ) $ (6,553,131 )</t>
        </is>
      </c>
    </row>
    <row r="5">
      <c r="A5" s="4" t="inlineStr">
        <is>
          <t>The difference between the income tax provision computed at the federal statutory rate and the actual tax benefit is accounted for as follows:</t>
        </is>
      </c>
      <c r="B5" s="4" t="inlineStr">
        <is>
          <t>The
difference between the income tax provision computed at the federal statutory rate and the actual tax benefit is accounted for
as follows:
December 31, 2023 2022
Taxes computed at the federal statutory rate $ 808,876 $ 550,850
State income tax, net (585,381 ) (98,499 )
Research and development tax credit (133,089 ) (190,656 )
Change in valuation allowance (13,531,626 ) (6,616,952 )
Other 88,308 51,696
Accrued loss reserve adjustment — (253,738 )
Permanent differences 3,498 4,168
Benefit for income taxes $ (13,349,414 ) $ (6,553,131 )</t>
        </is>
      </c>
    </row>
    <row r="6">
      <c r="A6" s="4" t="inlineStr">
        <is>
          <t>The components of deferred income tax assets and liabilities are as follows at December 31:</t>
        </is>
      </c>
      <c r="B6" s="4" t="inlineStr">
        <is>
          <t xml:space="preserve">The
components of deferred income tax assets and liabilities are as follows at December 31:
Deferred Tax Assets: 2023 2022
Allowance for credit losses $ 20,632 $ 60,100
Capitalized R&amp;D 1,420,263 864,969
Credit carryforwards 2,278,642 2,193,146
Inventory reserve 350,073 722,991
Accrued payroll 151,986 267,819
Loss contracts reserve 75,402 46,205
Restricted stock 94,809 92,677
Acquisition costs 74,136 77,762
Lease liability 1,139,836 1,469,551
Accrued legal — 159,849
Disallowed interest expense 1,067,063 943,089
Net operating loss carryforward 16,356,545 17,513,901
Other 45,057 20,659
Deferred tax assets 23,074,444 24,432,718
Valuation allowance (569,143 ) (14,740,034 )
Deferred Tax Liabilities:
Prepaid expenses 143,126 207,980
Revenue recognition 1,224,106 1,341,105
Property and equipment 140,449 178,107
ROU asset 1,059,496 1,391,029
Deferred tax liabilities $ 2,567,177 $ 3,118,221
Net deferred tax assets $ 19,938,124 $ 6,574,463 </t>
        </is>
      </c>
    </row>
    <row r="7">
      <c r="A7" s="4" t="inlineStr">
        <is>
          <t>Accordingly, we have restated the balances as previously reported, where needed, as follows:</t>
        </is>
      </c>
      <c r="B7" s="4" t="inlineStr">
        <is>
          <t xml:space="preserve">During our review of the Company’s deferred
income tax positions as of December 31, 2023, we determined that the following adjustments are needed to our previously reported December
31, 2022 deferred tax assets and liabilities balances, with no impact to our net deferred tax assets, due to the inadequate review, assessment
of and reporting of the Company’s temporary differences between book and taxable income. More specifically, the adjustments are
required due to computational errors and incomplete analyses. Accordingly, we have restated the balances as previously reported, where
needed, as follows:
Deferred Tax Assets: 2022 (as Previously Reported) Restatement Adjustments 2022 (As Restated)
Allowance for credit losses $ 60,100 $ — $ 60,100
Capitalized R&amp;D 864,969 — 864,969
Credit carryforwards 2,193,146 — 2,193,146
Inventory reserve 1,130,788 (407,797 ) 722,991
Accrued payroll 267,819 — 267,819
Loss contracts reserve 46,205 — 46,205
Restricted stock 160,989 (68,312 ) 92,677
Acquisition costs 77,762 — 77,762
Lease liability 1,469,551 — 1,469,551
Accrued legal 159,849 — 159,849
Disallowed interest expense 1,268,226 (325,137 ) 943,089
Net operating loss carryforward 19,493,530 (1,979,629 ) 17,513,901
Other 20,659 — 20,659
Deferred tax assets 27,213,593 (2,780,875 ) 24,432,718
Valuation allowance (14,916,923 ) 176,889 (14,740,034 )
Deferred Tax Liabilities:
Prepaid expenses 207,980 — 207,980
Revenue recognition 3,966,404 (2,625,299 ) 1,341,105
Property and equipment 156,794 21,313 178,107
ROU asset 1,391,029 — 1,391,029
Deferred tax liabilities $ 5,722,207 $ (2,603,986 ) $ 3,118,221
Net deferred tax assets $ 6,574,463 $ — $ 6,574,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consists of the following:</t>
        </is>
      </c>
      <c r="B4" s="4" t="inlineStr">
        <is>
          <t xml:space="preserve">Accrued
expenses consists of the following:
December 31, 2023 December 31,
Accrued purchases $ 7,132,847 $ 4,153,237
Accrued payroll 1,143,913 1,285,122
Accrued insurance 855,190 837,371
Accrued interest 601,200 703,354
Accrued professional fees and other 542,545 365,506
Total $ 10,275,695 $ 7,344,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for restricted stock in the consolidated statements of operations is summarized as follows:</t>
        </is>
      </c>
      <c r="B4" s="4" t="inlineStr">
        <is>
          <t xml:space="preserve">Stock-based
compensation expense for restricted stock in the consolidated statements of operations is summarized as follows:
2023 2022
Cost of sales $ 65,470 $ 36,794
Selling, general and administrative 705,156 319,084
Total stock-based compensation expense $ 770,626 $ 355,878 </t>
        </is>
      </c>
    </row>
    <row r="5">
      <c r="A5" s="4" t="inlineStr">
        <is>
          <t>The following table summarizes activity related to outstanding RSUs</t>
        </is>
      </c>
      <c r="B5" s="4" t="inlineStr">
        <is>
          <t xml:space="preserve">The
following table summarizes activity related to outstanding RSUs
RSUs Weighted Average Grant Date Fair
Value
Non-vested – January 1, 2023 — $ —
Granted 173,718 $ 3.43
Vested (139,969 ) $ 3.43
Forfeited (33,749 ) $ 3.42
Non-vested – December 31, 2023 — $ — </t>
        </is>
      </c>
    </row>
    <row r="6">
      <c r="A6" s="4" t="inlineStr">
        <is>
          <t>The following table summarizes activity related to outstanding Restricted Stock Awards for the year ended December 31, 2023:</t>
        </is>
      </c>
      <c r="B6" s="4" t="inlineStr">
        <is>
          <t xml:space="preserve">The
following table summarizes activity related to outstanding Restricted Stock Awards for the year ended December 31, 2023:
Restricted Stock Awards Weighted Average Grant Date Fair Value of Restricted Stock Awards
Non-vested – January 1, 2023 130,583 $ 2.37
Granted 111,447 $ 3.82
Vested (39,331 ) $ 3.07
Forfeited (35,628 ) $ 2.04
Non-vested – December 31, 2023 167,071 $ 3.25 </t>
        </is>
      </c>
    </row>
    <row r="7">
      <c r="A7" s="4" t="inlineStr">
        <is>
          <t>The following table summarizes activity related to outstanding PRSAs for the year ended December 31, 2023:</t>
        </is>
      </c>
      <c r="B7" s="4" t="inlineStr">
        <is>
          <t xml:space="preserve">The
following table summarizes activity related to outstanding PRSAs for the year ended December 31, 2023:
PRSAs Weighted Average Grant Date Fair
Value
Non-vested – January 1, 2023 31,737 $ 2.65
Granted 48,050 $ 3.27
Vested (20,971 ) $ 2.65
Forfeited (10,766 ) $ 2.65
Non-vested – December 31, 2023 48,050 $ 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DIC Insured balance</t>
        </is>
      </c>
      <c r="B4" s="5" t="n">
        <v>250000</v>
      </c>
      <c r="C4" s="4" t="inlineStr">
        <is>
          <t xml:space="preserve"> </t>
        </is>
      </c>
    </row>
    <row r="5">
      <c r="A5" s="4" t="inlineStr">
        <is>
          <t>Cash uninsured amount</t>
        </is>
      </c>
      <c r="B5" s="6" t="n">
        <v>4943628</v>
      </c>
      <c r="C5" s="5" t="n">
        <v>3763608</v>
      </c>
    </row>
    <row r="6">
      <c r="A6" s="4" t="inlineStr">
        <is>
          <t>Operating lease right-of-use assets</t>
        </is>
      </c>
      <c r="B6" s="6" t="n">
        <v>4740193</v>
      </c>
      <c r="C6" s="6" t="n">
        <v>6526627</v>
      </c>
    </row>
    <row r="7">
      <c r="A7" s="4" t="inlineStr">
        <is>
          <t>Operating lease liabilities</t>
        </is>
      </c>
      <c r="B7" s="5" t="n">
        <v>5099629</v>
      </c>
      <c r="C7" s="5" t="n">
        <v>6895046</v>
      </c>
    </row>
    <row r="8">
      <c r="A8" s="4" t="inlineStr">
        <is>
          <t>Incremental shares used in calculation of diluted income per common share</t>
        </is>
      </c>
      <c r="B8" s="6" t="n">
        <v>160742</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Company’s revenue disaggregated by contract type and revenue recognition method: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86466321</v>
      </c>
      <c r="C4" s="5" t="n">
        <v>83335764</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2713436</v>
      </c>
      <c r="C7" s="6" t="n">
        <v>75911241</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752885</v>
      </c>
      <c r="C10" s="6" t="n">
        <v>7424523</v>
      </c>
    </row>
    <row r="11">
      <c r="A11" s="4" t="inlineStr">
        <is>
          <t>Government subcontra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9672602</v>
      </c>
      <c r="C13" s="6" t="n">
        <v>69023729</v>
      </c>
    </row>
    <row r="14">
      <c r="A14" s="4" t="inlineStr">
        <is>
          <t>Prime government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1842145</v>
      </c>
      <c r="C16" s="6" t="n">
        <v>8663308</v>
      </c>
    </row>
    <row r="17">
      <c r="A17" s="4" t="inlineStr">
        <is>
          <t>Commercial contra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951574</v>
      </c>
      <c r="C19" s="5" t="n">
        <v>56487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C adjustments had the following impact on our gross profit during the years ended December 31, 2023 and 2022: (Details) - USD ($)</t>
        </is>
      </c>
      <c r="B1" s="2" t="inlineStr">
        <is>
          <t>12 Months Ended</t>
        </is>
      </c>
    </row>
    <row r="2">
      <c r="B2" s="2" t="inlineStr">
        <is>
          <t>Dec. 31, 2023</t>
        </is>
      </c>
      <c r="C2" s="2" t="inlineStr">
        <is>
          <t>Dec. 31, 2022</t>
        </is>
      </c>
    </row>
    <row r="3">
      <c r="A3" s="4" t="inlineStr">
        <is>
          <t>Net adjustments</t>
        </is>
      </c>
      <c r="B3" s="5" t="n">
        <v>-1450502</v>
      </c>
      <c r="C3" s="5" t="n">
        <v>1755576</v>
      </c>
    </row>
    <row r="4">
      <c r="A4" s="4" t="inlineStr">
        <is>
          <t>Favorable adjustments [Member]</t>
        </is>
      </c>
      <c r="B4" s="4" t="inlineStr">
        <is>
          <t xml:space="preserve"> </t>
        </is>
      </c>
      <c r="C4" s="4" t="inlineStr">
        <is>
          <t xml:space="preserve"> </t>
        </is>
      </c>
    </row>
    <row r="5">
      <c r="A5" s="4" t="inlineStr">
        <is>
          <t>Net adjustments</t>
        </is>
      </c>
      <c r="B5" s="6" t="n">
        <v>2601615</v>
      </c>
      <c r="C5" s="6" t="n">
        <v>4962675</v>
      </c>
    </row>
    <row r="6">
      <c r="A6" s="4" t="inlineStr">
        <is>
          <t>Unfavorable adjustments [Member]</t>
        </is>
      </c>
      <c r="B6" s="4" t="inlineStr">
        <is>
          <t xml:space="preserve"> </t>
        </is>
      </c>
      <c r="C6" s="4" t="inlineStr">
        <is>
          <t xml:space="preserve"> </t>
        </is>
      </c>
    </row>
    <row r="7">
      <c r="A7" s="4" t="inlineStr">
        <is>
          <t>Net adjustments</t>
        </is>
      </c>
      <c r="B7" s="5" t="n">
        <v>-4052117</v>
      </c>
      <c r="C7" s="5" t="n">
        <v>-32070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 $ in Millions</t>
        </is>
      </c>
      <c r="B1" s="2" t="inlineStr">
        <is>
          <t>Dec. 31, 2023 USD ($)</t>
        </is>
      </c>
    </row>
    <row r="2">
      <c r="A2" s="3" t="inlineStr">
        <is>
          <t>Revenue from Contract with Customer [Abstract]</t>
        </is>
      </c>
      <c r="B2" s="4" t="inlineStr">
        <is>
          <t xml:space="preserve"> </t>
        </is>
      </c>
    </row>
    <row r="3">
      <c r="A3" s="4" t="inlineStr">
        <is>
          <t>Remaining performance obligations</t>
        </is>
      </c>
      <c r="B3" s="9" t="n">
        <v>1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contract assets and liabilities (Details) - USD ($)</t>
        </is>
      </c>
      <c r="B1" s="2" t="inlineStr">
        <is>
          <t>Dec. 31, 2023</t>
        </is>
      </c>
      <c r="C1" s="2" t="inlineStr">
        <is>
          <t>Dec. 31, 2022</t>
        </is>
      </c>
      <c r="D1" s="2" t="inlineStr">
        <is>
          <t>Dec. 31, 2021</t>
        </is>
      </c>
    </row>
    <row r="2">
      <c r="A2" s="3" t="inlineStr">
        <is>
          <t>Contract Assets And Liabilities</t>
        </is>
      </c>
      <c r="B2" s="4" t="inlineStr">
        <is>
          <t xml:space="preserve"> </t>
        </is>
      </c>
      <c r="C2" s="4" t="inlineStr">
        <is>
          <t xml:space="preserve"> </t>
        </is>
      </c>
      <c r="D2" s="4" t="inlineStr">
        <is>
          <t xml:space="preserve"> </t>
        </is>
      </c>
    </row>
    <row r="3">
      <c r="A3" s="4" t="inlineStr">
        <is>
          <t>Contract assets</t>
        </is>
      </c>
      <c r="B3" s="5" t="n">
        <v>35312068</v>
      </c>
      <c r="C3" s="5" t="n">
        <v>27384540</v>
      </c>
      <c r="D3" s="5" t="n">
        <v>24459339</v>
      </c>
    </row>
    <row r="4">
      <c r="A4" s="4" t="inlineStr">
        <is>
          <t>Contract liabilities</t>
        </is>
      </c>
      <c r="B4" s="5" t="n">
        <v>5937629</v>
      </c>
      <c r="C4" s="5" t="n">
        <v>6001726</v>
      </c>
      <c r="D4" s="5" t="n">
        <v>5122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LIABILITIES (Details Narrative) - USD ($)</t>
        </is>
      </c>
      <c r="B1" s="2" t="inlineStr">
        <is>
          <t>12 Months Ended</t>
        </is>
      </c>
    </row>
    <row r="2">
      <c r="B2" s="2" t="inlineStr">
        <is>
          <t>Dec. 31, 2023</t>
        </is>
      </c>
      <c r="C2" s="2" t="inlineStr">
        <is>
          <t>Dec. 31, 2022</t>
        </is>
      </c>
    </row>
    <row r="3">
      <c r="A3" s="3" t="inlineStr">
        <is>
          <t>Contract Assets And Liabilities</t>
        </is>
      </c>
      <c r="B3" s="4" t="inlineStr">
        <is>
          <t xml:space="preserve"> </t>
        </is>
      </c>
      <c r="C3" s="4" t="inlineStr">
        <is>
          <t xml:space="preserve"> </t>
        </is>
      </c>
    </row>
    <row r="4">
      <c r="A4" s="4" t="inlineStr">
        <is>
          <t>Increase in contract assets</t>
        </is>
      </c>
      <c r="B4" s="5" t="n">
        <v>7927528</v>
      </c>
      <c r="C4" s="4" t="inlineStr">
        <is>
          <t xml:space="preserve"> </t>
        </is>
      </c>
    </row>
    <row r="5">
      <c r="A5" s="4" t="inlineStr">
        <is>
          <t>Decrease in contract liabilities</t>
        </is>
      </c>
      <c r="B5" s="6" t="n">
        <v>64097</v>
      </c>
      <c r="C5" s="4" t="inlineStr">
        <is>
          <t xml:space="preserve"> </t>
        </is>
      </c>
    </row>
    <row r="6">
      <c r="A6" s="4" t="inlineStr">
        <is>
          <t>Revenue recognized that was included in contract liabilities</t>
        </is>
      </c>
      <c r="B6" s="5" t="n">
        <v>3816336</v>
      </c>
      <c r="C6" s="5" t="n">
        <v>35986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6466321</v>
      </c>
      <c r="C4" s="5" t="n">
        <v>83335764</v>
      </c>
    </row>
    <row r="5">
      <c r="A5" s="4" t="inlineStr">
        <is>
          <t>Cost of sales</t>
        </is>
      </c>
      <c r="B5" s="6" t="n">
        <v>69400693</v>
      </c>
      <c r="C5" s="6" t="n">
        <v>67031502</v>
      </c>
    </row>
    <row r="6">
      <c r="A6" s="4" t="inlineStr">
        <is>
          <t>Gross profit</t>
        </is>
      </c>
      <c r="B6" s="6" t="n">
        <v>17065628</v>
      </c>
      <c r="C6" s="6" t="n">
        <v>16304262</v>
      </c>
    </row>
    <row r="7">
      <c r="A7" s="4" t="inlineStr">
        <is>
          <t>Selling, general and administrative expenses</t>
        </is>
      </c>
      <c r="B7" s="6" t="n">
        <v>10758624</v>
      </c>
      <c r="C7" s="6" t="n">
        <v>11410067</v>
      </c>
    </row>
    <row r="8">
      <c r="A8" s="4" t="inlineStr">
        <is>
          <t>Income from operations</t>
        </is>
      </c>
      <c r="B8" s="6" t="n">
        <v>6307004</v>
      </c>
      <c r="C8" s="6" t="n">
        <v>4894195</v>
      </c>
    </row>
    <row r="9">
      <c r="A9" s="4" t="inlineStr">
        <is>
          <t>Interest expense</t>
        </is>
      </c>
      <c r="B9" s="6" t="n">
        <v>-2455214</v>
      </c>
      <c r="C9" s="6" t="n">
        <v>-2271101</v>
      </c>
    </row>
    <row r="10">
      <c r="A10" s="4" t="inlineStr">
        <is>
          <t>Income before benefit for income taxes</t>
        </is>
      </c>
      <c r="B10" s="6" t="n">
        <v>3851790</v>
      </c>
      <c r="C10" s="6" t="n">
        <v>2623094</v>
      </c>
    </row>
    <row r="11">
      <c r="A11" s="4" t="inlineStr">
        <is>
          <t>Benefit from income taxes</t>
        </is>
      </c>
      <c r="B11" s="6" t="n">
        <v>-13349414</v>
      </c>
      <c r="C11" s="6" t="n">
        <v>-6553131</v>
      </c>
    </row>
    <row r="12">
      <c r="A12" s="4" t="inlineStr">
        <is>
          <t>Net income</t>
        </is>
      </c>
      <c r="B12" s="5" t="n">
        <v>17201204</v>
      </c>
      <c r="C12" s="5" t="n">
        <v>9176225</v>
      </c>
    </row>
    <row r="13">
      <c r="A13" s="4" t="inlineStr">
        <is>
          <t>Income per common share-basic</t>
        </is>
      </c>
      <c r="B13" s="8" t="n">
        <v>1.4</v>
      </c>
      <c r="C13" s="8" t="n">
        <v>0.74</v>
      </c>
    </row>
    <row r="14">
      <c r="A14" s="4" t="inlineStr">
        <is>
          <t>Income per common share-diluted</t>
        </is>
      </c>
      <c r="B14" s="8" t="n">
        <v>1.38</v>
      </c>
      <c r="C14" s="8" t="n">
        <v>0.74</v>
      </c>
    </row>
    <row r="15">
      <c r="A15" s="3" t="inlineStr">
        <is>
          <t>Shares used in computing income per common share:</t>
        </is>
      </c>
      <c r="B15" s="4" t="inlineStr">
        <is>
          <t xml:space="preserve"> </t>
        </is>
      </c>
      <c r="C15" s="4" t="inlineStr">
        <is>
          <t xml:space="preserve"> </t>
        </is>
      </c>
    </row>
    <row r="16">
      <c r="A16" s="4" t="inlineStr">
        <is>
          <t>Basic</t>
        </is>
      </c>
      <c r="B16" s="6" t="n">
        <v>12311219</v>
      </c>
      <c r="C16" s="6" t="n">
        <v>12389890</v>
      </c>
    </row>
    <row r="17">
      <c r="A17" s="4" t="inlineStr">
        <is>
          <t>Diluted</t>
        </is>
      </c>
      <c r="B17" s="6" t="n">
        <v>12471961</v>
      </c>
      <c r="C17" s="6" t="n">
        <v>12389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sists of trade receivables as follows: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5" t="n">
        <v>4444504</v>
      </c>
      <c r="C3" s="5" t="n">
        <v>5139757</v>
      </c>
    </row>
    <row r="4">
      <c r="A4" s="4" t="inlineStr">
        <is>
          <t>Less: allowance for expected credit losses</t>
        </is>
      </c>
      <c r="B4" s="6" t="n">
        <v>-92308</v>
      </c>
      <c r="C4" s="6" t="n">
        <v>-281985</v>
      </c>
    </row>
    <row r="5">
      <c r="A5" s="4" t="inlineStr">
        <is>
          <t xml:space="preserve">   Total accounts receivable, net</t>
        </is>
      </c>
      <c r="B5" s="5" t="n">
        <v>4352196</v>
      </c>
      <c r="C5" s="5" t="n">
        <v>4857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he components of inventory consist of the following: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87008</v>
      </c>
      <c r="C3" s="5" t="n">
        <v>1892157</v>
      </c>
    </row>
    <row r="4">
      <c r="A4" s="4" t="inlineStr">
        <is>
          <t>Work in progress</t>
        </is>
      </c>
      <c r="B4" s="6" t="n">
        <v>75795</v>
      </c>
      <c r="C4" s="6" t="n">
        <v>685438</v>
      </c>
    </row>
    <row r="5">
      <c r="A5" s="4" t="inlineStr">
        <is>
          <t>Finished goods (Includes completed components)</t>
        </is>
      </c>
      <c r="B5" s="6" t="n">
        <v>1617077</v>
      </c>
      <c r="C5" s="6" t="n">
        <v>3038859</v>
      </c>
    </row>
    <row r="6">
      <c r="A6" s="4" t="inlineStr">
        <is>
          <t xml:space="preserve">       Gross inventory</t>
        </is>
      </c>
      <c r="B6" s="6" t="n">
        <v>2879879</v>
      </c>
      <c r="C6" s="6" t="n">
        <v>5616454</v>
      </c>
    </row>
    <row r="7">
      <c r="A7" s="4" t="inlineStr">
        <is>
          <t xml:space="preserve">       Inventory reserves</t>
        </is>
      </c>
      <c r="B7" s="6" t="n">
        <v>-1443233</v>
      </c>
      <c r="C7" s="6" t="n">
        <v>-3123386</v>
      </c>
    </row>
    <row r="8">
      <c r="A8" s="4" t="inlineStr">
        <is>
          <t xml:space="preserve">       Inventory, net</t>
        </is>
      </c>
      <c r="B8" s="5" t="n">
        <v>1436647</v>
      </c>
      <c r="C8" s="5" t="n">
        <v>24930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property and equipment consist of the following: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1662280</v>
      </c>
      <c r="C3" s="5" t="n">
        <v>11521829</v>
      </c>
    </row>
    <row r="4">
      <c r="A4" s="4" t="inlineStr">
        <is>
          <t>Less accumulated depreciation and amortization</t>
        </is>
      </c>
      <c r="B4" s="6" t="n">
        <v>-10868224</v>
      </c>
      <c r="C4" s="6" t="n">
        <v>-10397273</v>
      </c>
    </row>
    <row r="5">
      <c r="A5" s="4" t="inlineStr">
        <is>
          <t>Property and equipment, net</t>
        </is>
      </c>
      <c r="B5" s="6" t="n">
        <v>794056</v>
      </c>
      <c r="C5" s="6" t="n">
        <v>112455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04779</v>
      </c>
      <c r="C8" s="6" t="n">
        <v>3978662</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42437</v>
      </c>
      <c r="C17" s="6" t="n">
        <v>4191040</v>
      </c>
    </row>
    <row r="18">
      <c r="A18" s="4" t="inlineStr">
        <is>
          <t>Estimated useful life</t>
        </is>
      </c>
      <c r="B18" s="4" t="inlineStr">
        <is>
          <t>5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709350</v>
      </c>
      <c r="C21" s="6" t="n">
        <v>709350</v>
      </c>
    </row>
    <row r="22">
      <c r="A22" s="4" t="inlineStr">
        <is>
          <t>Estimated useful life</t>
        </is>
      </c>
      <c r="B22" s="4" t="inlineStr">
        <is>
          <t>7 years</t>
        </is>
      </c>
      <c r="C22" s="4" t="inlineStr">
        <is>
          <t xml:space="preserve"> </t>
        </is>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13162</v>
      </c>
      <c r="C25" s="6" t="n">
        <v>13162</v>
      </c>
    </row>
    <row r="26">
      <c r="A26" s="4" t="inlineStr">
        <is>
          <t>Estimated useful life</t>
        </is>
      </c>
      <c r="B26" s="4" t="inlineStr">
        <is>
          <t>5 years</t>
        </is>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692552</v>
      </c>
      <c r="C29" s="5" t="n">
        <v>2629615</v>
      </c>
    </row>
    <row r="30">
      <c r="A30" s="4" t="inlineStr">
        <is>
          <t>Estimated useful life</t>
        </is>
      </c>
      <c r="B30" s="4" t="inlineStr">
        <is>
          <t>10 years</t>
        </is>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4" t="inlineStr">
        <is>
          <t>Property, Plant and Equipment [Member]</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Depreciation expenses</t>
        </is>
      </c>
      <c r="B5" s="5" t="n">
        <v>470950</v>
      </c>
      <c r="C5" s="5" t="n">
        <v>5630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Narrative) - USD ($)</t>
        </is>
      </c>
      <c r="B1" s="2" t="inlineStr">
        <is>
          <t>Dec. 31, 2023</t>
        </is>
      </c>
      <c r="C1" s="2" t="inlineStr">
        <is>
          <t>Dec. 31, 2022</t>
        </is>
      </c>
      <c r="D1" s="2" t="inlineStr">
        <is>
          <t>Dec. 30, 2018</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5" t="n">
        <v>1784254</v>
      </c>
      <c r="C3" s="5" t="n">
        <v>1784254</v>
      </c>
      <c r="D3" s="4" t="inlineStr">
        <is>
          <t xml:space="preserve"> </t>
        </is>
      </c>
    </row>
    <row r="4">
      <c r="A4" s="4" t="inlineStr">
        <is>
          <t>Welding Metallurgy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1784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NE OF CREDIT (Details Narrative)</t>
        </is>
      </c>
      <c r="H1" s="2" t="inlineStr">
        <is>
          <t>12 Months Ended</t>
        </is>
      </c>
    </row>
    <row r="2">
      <c r="B2" s="2" t="inlineStr">
        <is>
          <t>Feb. 20, 2024 USD ($)</t>
        </is>
      </c>
      <c r="C2" s="2" t="inlineStr">
        <is>
          <t>Mar. 23, 2023 USD ($)</t>
        </is>
      </c>
      <c r="D2" s="2" t="inlineStr">
        <is>
          <t>Nov. 10, 2022 USD ($)</t>
        </is>
      </c>
      <c r="E2" s="2" t="inlineStr">
        <is>
          <t>Aug. 19, 2022 USD ($)</t>
        </is>
      </c>
      <c r="F2" s="2" t="inlineStr">
        <is>
          <t>Apr. 12, 2022 USD ($)</t>
        </is>
      </c>
      <c r="G2" s="2" t="inlineStr">
        <is>
          <t>Oct. 28, 2021 USD ($)</t>
        </is>
      </c>
      <c r="H2" s="2" t="inlineStr">
        <is>
          <t>Dec. 31, 2023 USD ($)</t>
        </is>
      </c>
      <c r="I2" s="2" t="inlineStr">
        <is>
          <t>Dec. 31, 2022 USD ($)</t>
        </is>
      </c>
      <c r="J2" s="2" t="inlineStr">
        <is>
          <t>Mar. 2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0000</v>
      </c>
      <c r="I4" s="5" t="n">
        <v>1200000</v>
      </c>
      <c r="J4" s="4" t="inlineStr">
        <is>
          <t xml:space="preserve"> </t>
        </is>
      </c>
    </row>
    <row r="5">
      <c r="A5" s="4" t="inlineStr">
        <is>
          <t>Line of credit, net of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640000</v>
      </c>
      <c r="I5" s="6" t="n">
        <v>19800000</v>
      </c>
      <c r="J5" s="4" t="inlineStr">
        <is>
          <t xml:space="preserve"> </t>
        </is>
      </c>
    </row>
    <row r="6">
      <c r="A6" s="4" t="inlineStr">
        <is>
          <t>Bank Un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leverage ratio,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7.3</v>
      </c>
      <c r="I8" s="4" t="inlineStr">
        <is>
          <t xml:space="preserve"> </t>
        </is>
      </c>
      <c r="J8" s="4" t="inlineStr">
        <is>
          <t xml:space="preserve"> </t>
        </is>
      </c>
    </row>
    <row r="9">
      <c r="A9" s="4" t="inlineStr">
        <is>
          <t>Maximum leverage ratio,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6.3</v>
      </c>
      <c r="I9" s="4" t="inlineStr">
        <is>
          <t xml:space="preserve"> </t>
        </is>
      </c>
      <c r="J9" s="4" t="inlineStr">
        <is>
          <t xml:space="preserve"> </t>
        </is>
      </c>
    </row>
    <row r="10">
      <c r="A10" s="4" t="inlineStr">
        <is>
          <t>Maximum leverage ratio, period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row>
    <row r="11">
      <c r="A11" s="4" t="inlineStr">
        <is>
          <t>Maximum leverage ratio, period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row>
    <row r="12">
      <c r="A12" s="4" t="inlineStr">
        <is>
          <t>Bank United [Member] | Debt Instrument, Redemption, Period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debt service coverage ratio future peri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5</v>
      </c>
      <c r="I14" s="4" t="inlineStr">
        <is>
          <t xml:space="preserve"> </t>
        </is>
      </c>
      <c r="J14" s="4" t="inlineStr">
        <is>
          <t xml:space="preserve"> </t>
        </is>
      </c>
    </row>
    <row r="15">
      <c r="A15" s="4" t="inlineStr">
        <is>
          <t>Bank United [Member] | Debt Instrument, Redemption, Period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debt service coverage ratio future peri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95</v>
      </c>
      <c r="I17" s="4" t="inlineStr">
        <is>
          <t xml:space="preserve"> </t>
        </is>
      </c>
      <c r="J17" s="4" t="inlineStr">
        <is>
          <t xml:space="preserve"> </t>
        </is>
      </c>
    </row>
    <row r="18">
      <c r="A18" s="4" t="inlineStr">
        <is>
          <t>Bank United [Member] | Debt Instrument, Redemption, Period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debt service coverage ratio future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5</v>
      </c>
      <c r="I20" s="4" t="inlineStr">
        <is>
          <t xml:space="preserve"> </t>
        </is>
      </c>
      <c r="J20" s="4" t="inlineStr">
        <is>
          <t xml:space="preserve"> </t>
        </is>
      </c>
    </row>
    <row r="21">
      <c r="A21" s="4" t="inlineStr">
        <is>
          <t>Bank Unite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required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row>
    <row r="24">
      <c r="A24" s="4" t="inlineStr">
        <is>
          <t>Minimum 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c r="J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00</v>
      </c>
    </row>
    <row r="28">
      <c r="A28" s="4" t="inlineStr">
        <is>
          <t>Revolving Credit Facility [Member] | Bank Un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ized fee first installment</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ou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40000</v>
      </c>
      <c r="I31" s="5" t="n">
        <v>21000000</v>
      </c>
      <c r="J31" s="4" t="inlineStr">
        <is>
          <t xml:space="preserve"> </t>
        </is>
      </c>
    </row>
    <row r="32">
      <c r="A32" s="4" t="inlineStr">
        <is>
          <t>Current portion of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00000</v>
      </c>
      <c r="I32" s="4" t="inlineStr">
        <is>
          <t xml:space="preserve"> </t>
        </is>
      </c>
      <c r="J32" s="4" t="inlineStr">
        <is>
          <t xml:space="preserve"> </t>
        </is>
      </c>
    </row>
    <row r="33">
      <c r="A33" s="4" t="inlineStr">
        <is>
          <t>Line of credit, net of current por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640000</v>
      </c>
      <c r="I33" s="4" t="inlineStr">
        <is>
          <t xml:space="preserve"> </t>
        </is>
      </c>
      <c r="J33" s="4" t="inlineStr">
        <is>
          <t xml:space="preserve"> </t>
        </is>
      </c>
    </row>
    <row r="34">
      <c r="A34" s="4" t="inlineStr">
        <is>
          <t>Revolving Credit Facility [Member] | Bank United [Member] | Period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6" t="n">
        <v>205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Member] | Bank United [Member] | Period On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borrowing capacity</t>
        </is>
      </c>
      <c r="B39" s="5" t="n">
        <v>19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Member] | Bank United [Member] | Period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maximum borrowing capacity</t>
        </is>
      </c>
      <c r="B42" s="4" t="inlineStr">
        <is>
          <t xml:space="preserve"> </t>
        </is>
      </c>
      <c r="C42" s="6" t="n">
        <v>19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Member] | Bank United [Member] | Period Two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B45" s="6" t="n">
        <v>190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Member] | Bank United [Member] | Period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borrowing capacity</t>
        </is>
      </c>
      <c r="B48" s="4" t="inlineStr">
        <is>
          <t xml:space="preserve"> </t>
        </is>
      </c>
      <c r="C48" s="6" t="n">
        <v>1908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Member] | Bank United [Member] | Period Three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6" t="n">
        <v>183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Member] | Bank United [Member] | Period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6" t="n">
        <v>183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Member] | Bank United [Member] | Period Four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B57" s="6" t="n">
        <v>1764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Member] | Bank United [Member] | Period Fiv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4" t="inlineStr">
        <is>
          <t xml:space="preserve"> </t>
        </is>
      </c>
      <c r="C60" s="6" t="n">
        <v>1764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Member] | Bank United [Member] | Period Five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maximum borrowing capacity</t>
        </is>
      </c>
      <c r="B63" s="6" t="n">
        <v>1692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Member] | Bank United [Member] | First Install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pitalized fee first installment</t>
        </is>
      </c>
      <c r="B66" s="4" t="inlineStr">
        <is>
          <t xml:space="preserve"> </t>
        </is>
      </c>
      <c r="C66" s="6" t="n">
        <v>11666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Member] | Bank United [Member] | Second Install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pitalized fee first installment</t>
        </is>
      </c>
      <c r="B69" s="4" t="inlineStr">
        <is>
          <t xml:space="preserve"> </t>
        </is>
      </c>
      <c r="C69" s="5" t="n">
        <v>1333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Member] | Bank United [Member] | Period Six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maximum borrowing capacity</t>
        </is>
      </c>
      <c r="B72" s="6" t="n">
        <v>16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Member] | Bank United [Member] | Period Seven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maximum borrowing capacity</t>
        </is>
      </c>
      <c r="B75" s="5" t="n">
        <v>1548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00</v>
      </c>
    </row>
    <row r="79">
      <c r="A79" s="4" t="inlineStr">
        <is>
          <t>Term loan [Member] | Bank Un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payment of principal under agreement</t>
        </is>
      </c>
      <c r="B81" s="4" t="inlineStr">
        <is>
          <t xml:space="preserve"> </t>
        </is>
      </c>
      <c r="C81" s="4" t="inlineStr">
        <is>
          <t xml:space="preserve"> </t>
        </is>
      </c>
      <c r="D81" s="5" t="n">
        <v>200000</v>
      </c>
      <c r="E81" s="4" t="inlineStr">
        <is>
          <t xml:space="preserve"> </t>
        </is>
      </c>
      <c r="F81" s="5" t="n">
        <v>750000</v>
      </c>
      <c r="G81" s="5" t="n">
        <v>750000</v>
      </c>
      <c r="H81" s="4" t="inlineStr">
        <is>
          <t xml:space="preserve"> </t>
        </is>
      </c>
      <c r="I81" s="4" t="inlineStr">
        <is>
          <t xml:space="preserve"> </t>
        </is>
      </c>
      <c r="J81" s="4" t="inlineStr">
        <is>
          <t xml:space="preserve"> </t>
        </is>
      </c>
    </row>
    <row r="82">
      <c r="A82" s="4" t="inlineStr">
        <is>
          <t>Repayment of principal installment under agreement</t>
        </is>
      </c>
      <c r="B82" s="4" t="inlineStr">
        <is>
          <t xml:space="preserve"> </t>
        </is>
      </c>
      <c r="C82" s="4" t="inlineStr">
        <is>
          <t xml:space="preserve"> </t>
        </is>
      </c>
      <c r="D82" s="5" t="n">
        <v>250000</v>
      </c>
      <c r="E82" s="4" t="inlineStr">
        <is>
          <t xml:space="preserve"> </t>
        </is>
      </c>
      <c r="F82" s="6" t="n">
        <v>250000</v>
      </c>
      <c r="G82" s="4" t="inlineStr">
        <is>
          <t xml:space="preserve"> </t>
        </is>
      </c>
      <c r="H82" s="4" t="inlineStr">
        <is>
          <t xml:space="preserve"> </t>
        </is>
      </c>
      <c r="I82" s="4" t="inlineStr">
        <is>
          <t xml:space="preserve"> </t>
        </is>
      </c>
      <c r="J82" s="4" t="inlineStr">
        <is>
          <t xml:space="preserve"> </t>
        </is>
      </c>
    </row>
    <row r="83">
      <c r="A83" s="4" t="inlineStr">
        <is>
          <t>Debt Instrument, Periodic Payment, Principal</t>
        </is>
      </c>
      <c r="B83" s="4" t="inlineStr">
        <is>
          <t xml:space="preserve"> </t>
        </is>
      </c>
      <c r="C83" s="4" t="inlineStr">
        <is>
          <t xml:space="preserve"> </t>
        </is>
      </c>
      <c r="D83" s="4" t="inlineStr">
        <is>
          <t xml:space="preserve"> </t>
        </is>
      </c>
      <c r="E83" s="4" t="inlineStr">
        <is>
          <t xml:space="preserve"> </t>
        </is>
      </c>
      <c r="F83" s="5" t="n">
        <v>200000</v>
      </c>
      <c r="G83" s="4" t="inlineStr">
        <is>
          <t xml:space="preserve"> </t>
        </is>
      </c>
      <c r="H83" s="4" t="inlineStr">
        <is>
          <t xml:space="preserve"> </t>
        </is>
      </c>
      <c r="I83" s="4" t="inlineStr">
        <is>
          <t xml:space="preserve"> </t>
        </is>
      </c>
      <c r="J83" s="4" t="inlineStr">
        <is>
          <t xml:space="preserve"> </t>
        </is>
      </c>
    </row>
    <row r="84">
      <c r="A84" s="4" t="inlineStr">
        <is>
          <t>Debt Instrument, Basis Spread on Variable Rate</t>
        </is>
      </c>
      <c r="B84" s="4" t="inlineStr">
        <is>
          <t xml:space="preserve"> </t>
        </is>
      </c>
      <c r="C84" s="4" t="inlineStr">
        <is>
          <t xml:space="preserve"> </t>
        </is>
      </c>
      <c r="D84" s="12" t="n">
        <v>0.0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rm loan [Member] | Bank United [Member] | Prime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12" t="n">
        <v>0.025</v>
      </c>
      <c r="G87" s="4" t="inlineStr">
        <is>
          <t xml:space="preserve"> </t>
        </is>
      </c>
      <c r="H87" s="4" t="inlineStr">
        <is>
          <t xml:space="preserve"> </t>
        </is>
      </c>
      <c r="I87" s="4" t="inlineStr">
        <is>
          <t xml:space="preserve"> </t>
        </is>
      </c>
      <c r="J87" s="4" t="inlineStr">
        <is>
          <t xml:space="preserve"> </t>
        </is>
      </c>
    </row>
    <row r="88">
      <c r="A88" s="4" t="inlineStr">
        <is>
          <t>Term loan [Member] | Bank United [Member] | Prime Rat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13" t="n">
        <v>0.05</v>
      </c>
      <c r="G90" s="4" t="inlineStr">
        <is>
          <t xml:space="preserve"> </t>
        </is>
      </c>
      <c r="H90" s="4" t="inlineStr">
        <is>
          <t xml:space="preserve"> </t>
        </is>
      </c>
      <c r="I90" s="4" t="inlineStr">
        <is>
          <t xml:space="preserve"> </t>
        </is>
      </c>
      <c r="J90" s="4" t="inlineStr">
        <is>
          <t xml:space="preserve"> </t>
        </is>
      </c>
    </row>
    <row r="91">
      <c r="A91" s="4" t="inlineStr">
        <is>
          <t>Term loan [Member] | Bank United [Member] | Prime Rate Period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13" t="n">
        <v>0.06</v>
      </c>
      <c r="G93" s="4" t="inlineStr">
        <is>
          <t xml:space="preserve"> </t>
        </is>
      </c>
      <c r="H93" s="4" t="inlineStr">
        <is>
          <t xml:space="preserve"> </t>
        </is>
      </c>
      <c r="I93" s="4" t="inlineStr">
        <is>
          <t xml:space="preserve"> </t>
        </is>
      </c>
      <c r="J93" s="4" t="inlineStr">
        <is>
          <t xml:space="preserve"> </t>
        </is>
      </c>
    </row>
    <row r="94">
      <c r="A94" s="4" t="inlineStr">
        <is>
          <t>Term loan [Member] | Bank United [Member] | Prime Rate Period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13" t="n">
        <v>0.07000000000000001</v>
      </c>
      <c r="G96" s="4" t="inlineStr">
        <is>
          <t xml:space="preserve"> </t>
        </is>
      </c>
      <c r="H96" s="4" t="inlineStr">
        <is>
          <t xml:space="preserve"> </t>
        </is>
      </c>
      <c r="I96" s="4" t="inlineStr">
        <is>
          <t xml:space="preserve"> </t>
        </is>
      </c>
      <c r="J96" s="4" t="inlineStr">
        <is>
          <t xml:space="preserve"> </t>
        </is>
      </c>
    </row>
    <row r="97">
      <c r="A97" s="4" t="inlineStr">
        <is>
          <t>Term loan [Member] | Bank United [Member] | Prime Rate Period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3" t="n">
        <v>0.08</v>
      </c>
      <c r="G99" s="4" t="inlineStr">
        <is>
          <t xml:space="preserve"> </t>
        </is>
      </c>
      <c r="H99" s="4" t="inlineStr">
        <is>
          <t xml:space="preserve"> </t>
        </is>
      </c>
      <c r="I99" s="4" t="inlineStr">
        <is>
          <t xml:space="preserve"> </t>
        </is>
      </c>
      <c r="J99" s="4" t="inlineStr">
        <is>
          <t xml:space="preserve"> </t>
        </is>
      </c>
    </row>
    <row r="100">
      <c r="A100" s="4" t="inlineStr">
        <is>
          <t>Revolving Loan and Term Loan [Member] | Bank Uni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of Credit Facility, Expiration Date</t>
        </is>
      </c>
      <c r="B102" s="4" t="inlineStr">
        <is>
          <t xml:space="preserve"> </t>
        </is>
      </c>
      <c r="C102" s="4" t="inlineStr">
        <is>
          <t>Nov. 30,  2024</t>
        </is>
      </c>
      <c r="D102" s="4" t="inlineStr">
        <is>
          <t>Nov. 30,  2023</t>
        </is>
      </c>
      <c r="E102" s="4" t="inlineStr">
        <is>
          <t xml:space="preserve"> </t>
        </is>
      </c>
      <c r="F102" s="4" t="inlineStr">
        <is>
          <t>Sep. 30,  2023</t>
        </is>
      </c>
      <c r="G102" s="4" t="inlineStr">
        <is>
          <t xml:space="preserve"> </t>
        </is>
      </c>
      <c r="H102" s="4" t="inlineStr">
        <is>
          <t xml:space="preserve"> </t>
        </is>
      </c>
      <c r="I102" s="4" t="inlineStr">
        <is>
          <t xml:space="preserve"> </t>
        </is>
      </c>
      <c r="J102" s="4" t="inlineStr">
        <is>
          <t xml:space="preserve"> </t>
        </is>
      </c>
    </row>
    <row r="103">
      <c r="A103" s="4" t="inlineStr">
        <is>
          <t>Losses Incurred Under Agreement</t>
        </is>
      </c>
      <c r="B103" s="4" t="inlineStr">
        <is>
          <t xml:space="preserve"> </t>
        </is>
      </c>
      <c r="C103" s="4" t="inlineStr">
        <is>
          <t xml:space="preserve"> </t>
        </is>
      </c>
      <c r="D103" s="4" t="inlineStr">
        <is>
          <t xml:space="preserve"> </t>
        </is>
      </c>
      <c r="E103" s="5" t="n">
        <v>566025</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serve Under Agreement</t>
        </is>
      </c>
      <c r="B104" s="4" t="inlineStr">
        <is>
          <t xml:space="preserve"> </t>
        </is>
      </c>
      <c r="C104" s="4" t="inlineStr">
        <is>
          <t xml:space="preserve"> </t>
        </is>
      </c>
      <c r="D104" s="4" t="inlineStr">
        <is>
          <t xml:space="preserve"> </t>
        </is>
      </c>
      <c r="E104" s="6" t="n">
        <v>36704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xpenses Under Agreement</t>
        </is>
      </c>
      <c r="B105" s="4" t="inlineStr">
        <is>
          <t xml:space="preserve"> </t>
        </is>
      </c>
      <c r="C105" s="4" t="inlineStr">
        <is>
          <t xml:space="preserve"> </t>
        </is>
      </c>
      <c r="D105" s="4" t="inlineStr">
        <is>
          <t xml:space="preserve"> </t>
        </is>
      </c>
      <c r="E105" s="5" t="n">
        <v>79599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volving Loan and Term Loan [Member] | Bank United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ine of Credit Facility, Expiration Date</t>
        </is>
      </c>
      <c r="B108" s="4" t="inlineStr">
        <is>
          <t>Aug. 31,  202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volving Loan and Term Loan [Member] | Bank United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ximum leverage ratio</t>
        </is>
      </c>
      <c r="B111" s="4" t="inlineStr">
        <is>
          <t xml:space="preserve"> </t>
        </is>
      </c>
      <c r="C111" s="4" t="inlineStr">
        <is>
          <t xml:space="preserve"> </t>
        </is>
      </c>
      <c r="D111" s="4" t="inlineStr">
        <is>
          <t xml:space="preserve"> </t>
        </is>
      </c>
      <c r="E111" s="6" t="n">
        <v>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olving Loan and Term Loan [Member] | Bank United [Member] | Prime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0.035</v>
      </c>
      <c r="I114" s="4" t="inlineStr">
        <is>
          <t xml:space="preserve"> </t>
        </is>
      </c>
      <c r="J1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maturities of the long-term debt (excluding unamortized debt issuance costs) as of December 31, 2023, are as follows: (Details)</t>
        </is>
      </c>
      <c r="B1" s="2" t="inlineStr">
        <is>
          <t>Dec. 31, 2023 USD ($)</t>
        </is>
      </c>
    </row>
    <row r="2">
      <c r="A2" s="3" t="inlineStr">
        <is>
          <t>Debt Disclosure [Abstract]</t>
        </is>
      </c>
      <c r="B2" s="4" t="inlineStr">
        <is>
          <t xml:space="preserve"> </t>
        </is>
      </c>
    </row>
    <row r="3">
      <c r="A3" s="4" t="inlineStr">
        <is>
          <t>2024</t>
        </is>
      </c>
      <c r="B3" s="5" t="n">
        <v>44498</v>
      </c>
    </row>
    <row r="4">
      <c r="A4" s="4" t="inlineStr">
        <is>
          <t>2025</t>
        </is>
      </c>
      <c r="B4" s="6" t="n">
        <v>26483</v>
      </c>
    </row>
    <row r="5">
      <c r="A5" s="4" t="inlineStr">
        <is>
          <t>Total</t>
        </is>
      </c>
      <c r="B5" s="5" t="n">
        <v>70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Details Narrative) - USD ($)</t>
        </is>
      </c>
      <c r="F1" s="2" t="inlineStr">
        <is>
          <t>12 Months Ended</t>
        </is>
      </c>
    </row>
    <row r="2">
      <c r="B2" s="2" t="inlineStr">
        <is>
          <t>Mar. 23, 2023</t>
        </is>
      </c>
      <c r="C2" s="2" t="inlineStr">
        <is>
          <t>Nov. 10, 2022</t>
        </is>
      </c>
      <c r="D2" s="2" t="inlineStr">
        <is>
          <t>Apr. 12, 2022</t>
        </is>
      </c>
      <c r="E2" s="2" t="inlineStr">
        <is>
          <t>Oct. 28, 2021</t>
        </is>
      </c>
      <c r="F2" s="2" t="inlineStr">
        <is>
          <t>Dec. 31, 2023</t>
        </is>
      </c>
      <c r="G2" s="2" t="inlineStr">
        <is>
          <t>Dec. 31, 2022</t>
        </is>
      </c>
      <c r="H2" s="2" t="inlineStr">
        <is>
          <t>Mar. 24,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5" t="n">
        <v>54334</v>
      </c>
      <c r="G4" s="4" t="inlineStr">
        <is>
          <t xml:space="preserve"> </t>
        </is>
      </c>
      <c r="H4" s="4" t="inlineStr">
        <is>
          <t xml:space="preserve"> </t>
        </is>
      </c>
    </row>
    <row r="5">
      <c r="A5" s="4" t="inlineStr">
        <is>
          <t>Financing leases and notes payable</t>
        </is>
      </c>
      <c r="B5" s="4" t="inlineStr">
        <is>
          <t xml:space="preserve"> </t>
        </is>
      </c>
      <c r="C5" s="4" t="inlineStr">
        <is>
          <t xml:space="preserve"> </t>
        </is>
      </c>
      <c r="D5" s="4" t="inlineStr">
        <is>
          <t xml:space="preserve"> </t>
        </is>
      </c>
      <c r="E5" s="4" t="inlineStr">
        <is>
          <t xml:space="preserve"> </t>
        </is>
      </c>
      <c r="F5" s="6" t="n">
        <v>70981</v>
      </c>
      <c r="G5" s="6" t="n">
        <v>207414</v>
      </c>
      <c r="H5" s="4" t="inlineStr">
        <is>
          <t xml:space="preserve"> </t>
        </is>
      </c>
    </row>
    <row r="6">
      <c r="A6" s="4" t="inlineStr">
        <is>
          <t>Financing leases and notes payable current</t>
        </is>
      </c>
      <c r="B6" s="4" t="inlineStr">
        <is>
          <t xml:space="preserve"> </t>
        </is>
      </c>
      <c r="C6" s="4" t="inlineStr">
        <is>
          <t xml:space="preserve"> </t>
        </is>
      </c>
      <c r="D6" s="4" t="inlineStr">
        <is>
          <t xml:space="preserve"> </t>
        </is>
      </c>
      <c r="E6" s="4" t="inlineStr">
        <is>
          <t xml:space="preserve"> </t>
        </is>
      </c>
      <c r="F6" s="5" t="n">
        <v>44498</v>
      </c>
      <c r="G6" s="6" t="n">
        <v>136433</v>
      </c>
      <c r="H6" s="4" t="inlineStr">
        <is>
          <t xml:space="preserve"> </t>
        </is>
      </c>
    </row>
    <row r="7">
      <c r="A7" s="4" t="inlineStr">
        <is>
          <t>Prime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2" t="n">
        <v>0.08500000000000001</v>
      </c>
      <c r="G9" s="4" t="inlineStr">
        <is>
          <t xml:space="preserve"> </t>
        </is>
      </c>
      <c r="H9" s="4" t="inlineStr">
        <is>
          <t xml:space="preserve"> </t>
        </is>
      </c>
    </row>
    <row r="10">
      <c r="A10" s="4" t="inlineStr">
        <is>
          <t>Bank Un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and agent fees</t>
        </is>
      </c>
      <c r="B12" s="4" t="inlineStr">
        <is>
          <t xml:space="preserve"> </t>
        </is>
      </c>
      <c r="C12" s="4" t="inlineStr">
        <is>
          <t xml:space="preserve"> </t>
        </is>
      </c>
      <c r="D12" s="4" t="inlineStr">
        <is>
          <t xml:space="preserve"> </t>
        </is>
      </c>
      <c r="E12" s="4" t="inlineStr">
        <is>
          <t xml:space="preserve"> </t>
        </is>
      </c>
      <c r="F12" s="5" t="n">
        <v>62833</v>
      </c>
      <c r="G12" s="4" t="inlineStr">
        <is>
          <t xml:space="preserve"> </t>
        </is>
      </c>
      <c r="H12" s="4" t="inlineStr">
        <is>
          <t xml:space="preserve"> </t>
        </is>
      </c>
    </row>
    <row r="13">
      <c r="A13" s="4" t="inlineStr">
        <is>
          <t>Payments of debt issuance costs</t>
        </is>
      </c>
      <c r="B13" s="4" t="inlineStr">
        <is>
          <t xml:space="preserve"> </t>
        </is>
      </c>
      <c r="C13" s="4" t="inlineStr">
        <is>
          <t xml:space="preserve"> </t>
        </is>
      </c>
      <c r="D13" s="4" t="inlineStr">
        <is>
          <t xml:space="preserve"> </t>
        </is>
      </c>
      <c r="E13" s="4" t="inlineStr">
        <is>
          <t xml:space="preserve"> </t>
        </is>
      </c>
      <c r="F13" s="6" t="n">
        <v>962000</v>
      </c>
      <c r="G13" s="4" t="inlineStr">
        <is>
          <t xml:space="preserve"> </t>
        </is>
      </c>
      <c r="H13" s="4" t="inlineStr">
        <is>
          <t xml:space="preserve"> </t>
        </is>
      </c>
    </row>
    <row r="14">
      <c r="A14" s="4" t="inlineStr">
        <is>
          <t>Debt issuance costs included in other assets</t>
        </is>
      </c>
      <c r="B14" s="4" t="inlineStr">
        <is>
          <t xml:space="preserve"> </t>
        </is>
      </c>
      <c r="C14" s="4" t="inlineStr">
        <is>
          <t xml:space="preserve"> </t>
        </is>
      </c>
      <c r="D14" s="4" t="inlineStr">
        <is>
          <t xml:space="preserve"> </t>
        </is>
      </c>
      <c r="E14" s="4" t="inlineStr">
        <is>
          <t xml:space="preserve"> </t>
        </is>
      </c>
      <c r="F14" s="5" t="n">
        <v>82000</v>
      </c>
      <c r="G14" s="6" t="n">
        <v>131000</v>
      </c>
      <c r="H14" s="4" t="inlineStr">
        <is>
          <t xml:space="preserve"> </t>
        </is>
      </c>
    </row>
    <row r="15">
      <c r="A15" s="4" t="inlineStr">
        <is>
          <t>Revolving Loan and Term Loan [Member] | Bank Un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Expiration Date</t>
        </is>
      </c>
      <c r="B17" s="4" t="inlineStr">
        <is>
          <t>Nov. 30,  2024</t>
        </is>
      </c>
      <c r="C17" s="4" t="inlineStr">
        <is>
          <t>Nov. 30,  2023</t>
        </is>
      </c>
      <c r="D17" s="4" t="inlineStr">
        <is>
          <t>Sep. 30,  2023</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3" t="n">
        <v>0.12</v>
      </c>
      <c r="G18" s="4" t="inlineStr">
        <is>
          <t xml:space="preserve"> </t>
        </is>
      </c>
      <c r="H18" s="4" t="inlineStr">
        <is>
          <t xml:space="preserve"> </t>
        </is>
      </c>
    </row>
    <row r="19">
      <c r="A19" s="4" t="inlineStr">
        <is>
          <t>Revolving Loan and Term Loan [Member] | Bank United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me rate Plus</t>
        </is>
      </c>
      <c r="B21" s="4" t="inlineStr">
        <is>
          <t xml:space="preserve"> </t>
        </is>
      </c>
      <c r="C21" s="4" t="inlineStr">
        <is>
          <t xml:space="preserve"> </t>
        </is>
      </c>
      <c r="D21" s="4" t="inlineStr">
        <is>
          <t xml:space="preserve"> </t>
        </is>
      </c>
      <c r="E21" s="4" t="inlineStr">
        <is>
          <t xml:space="preserve"> </t>
        </is>
      </c>
      <c r="F21" s="12" t="n">
        <v>0.035</v>
      </c>
      <c r="G21" s="4" t="inlineStr">
        <is>
          <t xml:space="preserve"> </t>
        </is>
      </c>
      <c r="H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00</v>
      </c>
    </row>
    <row r="25">
      <c r="A25" s="4" t="inlineStr">
        <is>
          <t>Revolving Credit Facility [Member] | Bank Un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endment fee</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Member] | Bank United [Member] | Period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6" t="n">
        <v>205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Member] | Bank United [Member] | Period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6" t="n">
        <v>1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Member] | Bank United [Member] | Period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6" t="n">
        <v>190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Member] | Bank United [Member] | Period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6" t="n">
        <v>183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Member] | Bank United [Member] | Period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6" t="n">
        <v>176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Member] | Bank United [Member] | First Install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endment fee</t>
        </is>
      </c>
      <c r="B45" s="6" t="n">
        <v>116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Member] | Bank United [Member] | Second Install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endment fee</t>
        </is>
      </c>
      <c r="B48" s="5" t="n">
        <v>1333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5" t="n">
        <v>1583333</v>
      </c>
      <c r="H51" s="4" t="inlineStr">
        <is>
          <t xml:space="preserve"> </t>
        </is>
      </c>
    </row>
    <row r="52">
      <c r="A52" s="4" t="inlineStr">
        <is>
          <t>Term loan [Member] | Bank Un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ayment of principal under agreement</t>
        </is>
      </c>
      <c r="B54" s="4" t="inlineStr">
        <is>
          <t xml:space="preserve"> </t>
        </is>
      </c>
      <c r="C54" s="5" t="n">
        <v>200000</v>
      </c>
      <c r="D54" s="5" t="n">
        <v>750000</v>
      </c>
      <c r="E54" s="5" t="n">
        <v>750000</v>
      </c>
      <c r="F54" s="4" t="inlineStr">
        <is>
          <t xml:space="preserve"> </t>
        </is>
      </c>
      <c r="G54" s="4" t="inlineStr">
        <is>
          <t xml:space="preserve"> </t>
        </is>
      </c>
      <c r="H54" s="4" t="inlineStr">
        <is>
          <t xml:space="preserve"> </t>
        </is>
      </c>
    </row>
    <row r="55">
      <c r="A55" s="4" t="inlineStr">
        <is>
          <t>Repayment of principal installment under agreement</t>
        </is>
      </c>
      <c r="B55" s="4" t="inlineStr">
        <is>
          <t xml:space="preserve"> </t>
        </is>
      </c>
      <c r="C55" s="5" t="n">
        <v>250000</v>
      </c>
      <c r="D55" s="6" t="n">
        <v>250000</v>
      </c>
      <c r="E55" s="4" t="inlineStr">
        <is>
          <t xml:space="preserve"> </t>
        </is>
      </c>
      <c r="F55" s="4" t="inlineStr">
        <is>
          <t xml:space="preserve"> </t>
        </is>
      </c>
      <c r="G55" s="4" t="inlineStr">
        <is>
          <t xml:space="preserve"> </t>
        </is>
      </c>
      <c r="H55" s="4" t="inlineStr">
        <is>
          <t xml:space="preserve"> </t>
        </is>
      </c>
    </row>
    <row r="56">
      <c r="A56" s="4" t="inlineStr">
        <is>
          <t>Prime rate Plus</t>
        </is>
      </c>
      <c r="B56" s="4" t="inlineStr">
        <is>
          <t xml:space="preserve"> </t>
        </is>
      </c>
      <c r="C56" s="12" t="n">
        <v>0.03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Periodic Payment, Principal</t>
        </is>
      </c>
      <c r="B57" s="4" t="inlineStr">
        <is>
          <t xml:space="preserve"> </t>
        </is>
      </c>
      <c r="C57" s="4" t="inlineStr">
        <is>
          <t xml:space="preserve"> </t>
        </is>
      </c>
      <c r="D57" s="5" t="n">
        <v>200000</v>
      </c>
      <c r="E57" s="4" t="inlineStr">
        <is>
          <t xml:space="preserve"> </t>
        </is>
      </c>
      <c r="F57" s="4" t="inlineStr">
        <is>
          <t xml:space="preserve"> </t>
        </is>
      </c>
      <c r="G57" s="4" t="inlineStr">
        <is>
          <t xml:space="preserve"> </t>
        </is>
      </c>
      <c r="H57" s="4" t="inlineStr">
        <is>
          <t xml:space="preserve"> </t>
        </is>
      </c>
    </row>
    <row r="58">
      <c r="A58" s="4" t="inlineStr">
        <is>
          <t>Term loan [Member] | Bank United [Member] |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me rate Plus</t>
        </is>
      </c>
      <c r="B60" s="4" t="inlineStr">
        <is>
          <t xml:space="preserve"> </t>
        </is>
      </c>
      <c r="C60" s="4" t="inlineStr">
        <is>
          <t xml:space="preserve"> </t>
        </is>
      </c>
      <c r="D60" s="12" t="n">
        <v>0.025</v>
      </c>
      <c r="E60" s="4" t="inlineStr">
        <is>
          <t xml:space="preserve"> </t>
        </is>
      </c>
      <c r="F60" s="4" t="inlineStr">
        <is>
          <t xml:space="preserve"> </t>
        </is>
      </c>
      <c r="G60" s="4" t="inlineStr">
        <is>
          <t xml:space="preserve"> </t>
        </is>
      </c>
      <c r="H60" s="4" t="inlineStr">
        <is>
          <t xml:space="preserve"> </t>
        </is>
      </c>
    </row>
    <row r="61">
      <c r="A61" s="4" t="inlineStr">
        <is>
          <t>Term loan [Member] | Bank United [Member] | Prime Rat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me rate Plus</t>
        </is>
      </c>
      <c r="B63" s="4" t="inlineStr">
        <is>
          <t xml:space="preserve"> </t>
        </is>
      </c>
      <c r="C63" s="4" t="inlineStr">
        <is>
          <t xml:space="preserve"> </t>
        </is>
      </c>
      <c r="D63" s="13" t="n">
        <v>0.05</v>
      </c>
      <c r="E63" s="4" t="inlineStr">
        <is>
          <t xml:space="preserve"> </t>
        </is>
      </c>
      <c r="F63" s="4" t="inlineStr">
        <is>
          <t xml:space="preserve"> </t>
        </is>
      </c>
      <c r="G63" s="4" t="inlineStr">
        <is>
          <t xml:space="preserve"> </t>
        </is>
      </c>
      <c r="H63" s="4" t="inlineStr">
        <is>
          <t xml:space="preserve"> </t>
        </is>
      </c>
    </row>
    <row r="64">
      <c r="A64" s="4" t="inlineStr">
        <is>
          <t>Term loan [Member] | Bank United [Member] | Prime Rate Period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me rate Plus</t>
        </is>
      </c>
      <c r="B66" s="4" t="inlineStr">
        <is>
          <t xml:space="preserve"> </t>
        </is>
      </c>
      <c r="C66" s="4" t="inlineStr">
        <is>
          <t xml:space="preserve"> </t>
        </is>
      </c>
      <c r="D66" s="13" t="n">
        <v>0.06</v>
      </c>
      <c r="E66" s="4" t="inlineStr">
        <is>
          <t xml:space="preserve"> </t>
        </is>
      </c>
      <c r="F66" s="4" t="inlineStr">
        <is>
          <t xml:space="preserve"> </t>
        </is>
      </c>
      <c r="G66" s="4" t="inlineStr">
        <is>
          <t xml:space="preserve"> </t>
        </is>
      </c>
      <c r="H66" s="4" t="inlineStr">
        <is>
          <t xml:space="preserve"> </t>
        </is>
      </c>
    </row>
    <row r="67">
      <c r="A67" s="4" t="inlineStr">
        <is>
          <t>Term loan [Member] | Bank United [Member] | Prime Rate Period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me rate Plus</t>
        </is>
      </c>
      <c r="B69" s="4" t="inlineStr">
        <is>
          <t xml:space="preserve"> </t>
        </is>
      </c>
      <c r="C69" s="4" t="inlineStr">
        <is>
          <t xml:space="preserve"> </t>
        </is>
      </c>
      <c r="D69" s="13" t="n">
        <v>0.07000000000000001</v>
      </c>
      <c r="E69" s="4" t="inlineStr">
        <is>
          <t xml:space="preserve"> </t>
        </is>
      </c>
      <c r="F69" s="4" t="inlineStr">
        <is>
          <t xml:space="preserve"> </t>
        </is>
      </c>
      <c r="G69" s="4" t="inlineStr">
        <is>
          <t xml:space="preserve"> </t>
        </is>
      </c>
      <c r="H69" s="4" t="inlineStr">
        <is>
          <t xml:space="preserve"> </t>
        </is>
      </c>
    </row>
    <row r="70">
      <c r="A70" s="4" t="inlineStr">
        <is>
          <t>Term loan [Member] | Bank United [Member] | Prime Rate Period Fou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me rate Plus</t>
        </is>
      </c>
      <c r="B72" s="4" t="inlineStr">
        <is>
          <t xml:space="preserve"> </t>
        </is>
      </c>
      <c r="C72" s="4" t="inlineStr">
        <is>
          <t xml:space="preserve"> </t>
        </is>
      </c>
      <c r="D72" s="13" t="n">
        <v>0.08</v>
      </c>
      <c r="E72" s="4" t="inlineStr">
        <is>
          <t xml:space="preserve"> </t>
        </is>
      </c>
      <c r="F72" s="4" t="inlineStr">
        <is>
          <t xml:space="preserve"> </t>
        </is>
      </c>
      <c r="G72" s="4" t="inlineStr">
        <is>
          <t xml:space="preserve"> </t>
        </is>
      </c>
      <c r="H72"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December 31, 2023 were as follow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228784</v>
      </c>
      <c r="C3" s="4" t="inlineStr">
        <is>
          <t xml:space="preserve"> </t>
        </is>
      </c>
    </row>
    <row r="4">
      <c r="A4" s="4" t="inlineStr">
        <is>
          <t>2025</t>
        </is>
      </c>
      <c r="B4" s="6" t="n">
        <v>2283354</v>
      </c>
      <c r="C4" s="4" t="inlineStr">
        <is>
          <t xml:space="preserve"> </t>
        </is>
      </c>
    </row>
    <row r="5">
      <c r="A5" s="4" t="inlineStr">
        <is>
          <t>2026</t>
        </is>
      </c>
      <c r="B5" s="6" t="n">
        <v>850276</v>
      </c>
      <c r="C5" s="4" t="inlineStr">
        <is>
          <t xml:space="preserve"> </t>
        </is>
      </c>
    </row>
    <row r="6">
      <c r="A6" s="4" t="inlineStr">
        <is>
          <t>2027</t>
        </is>
      </c>
      <c r="B6" s="6" t="n">
        <v>111065</v>
      </c>
      <c r="C6" s="4" t="inlineStr">
        <is>
          <t xml:space="preserve"> </t>
        </is>
      </c>
    </row>
    <row r="7">
      <c r="A7" s="4" t="inlineStr">
        <is>
          <t>2028</t>
        </is>
      </c>
      <c r="B7" s="6" t="n">
        <v>9226</v>
      </c>
      <c r="C7" s="4" t="inlineStr">
        <is>
          <t xml:space="preserve"> </t>
        </is>
      </c>
    </row>
    <row r="8">
      <c r="A8" s="4" t="inlineStr">
        <is>
          <t>Total undiscounted operating lease payments</t>
        </is>
      </c>
      <c r="B8" s="6" t="n">
        <v>5482705</v>
      </c>
      <c r="C8" s="4" t="inlineStr">
        <is>
          <t xml:space="preserve"> </t>
        </is>
      </c>
    </row>
    <row r="9">
      <c r="A9" s="4" t="inlineStr">
        <is>
          <t>Less imputed interest</t>
        </is>
      </c>
      <c r="B9" s="6" t="n">
        <v>-383076</v>
      </c>
      <c r="C9" s="4" t="inlineStr">
        <is>
          <t xml:space="preserve"> </t>
        </is>
      </c>
    </row>
    <row r="10">
      <c r="A10" s="4" t="inlineStr">
        <is>
          <t>Present value of operating lease payments</t>
        </is>
      </c>
      <c r="B10" s="5" t="n">
        <v>5099629</v>
      </c>
      <c r="C10" s="5" t="n">
        <v>68950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December 31, 2023 and 2022: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 net</t>
        </is>
      </c>
      <c r="B3" s="5" t="n">
        <v>4740193</v>
      </c>
      <c r="C3" s="5" t="n">
        <v>6526627</v>
      </c>
    </row>
    <row r="4">
      <c r="A4" s="3" t="inlineStr">
        <is>
          <t>Liabilities</t>
        </is>
      </c>
      <c r="B4" s="4" t="inlineStr">
        <is>
          <t xml:space="preserve"> </t>
        </is>
      </c>
      <c r="C4" s="4" t="inlineStr">
        <is>
          <t xml:space="preserve"> </t>
        </is>
      </c>
    </row>
    <row r="5">
      <c r="A5" s="4" t="inlineStr">
        <is>
          <t>Current operating lease liabilities</t>
        </is>
      </c>
      <c r="B5" s="6" t="n">
        <v>1999058</v>
      </c>
      <c r="C5" s="6" t="n">
        <v>1817811</v>
      </c>
    </row>
    <row r="6">
      <c r="A6" s="4" t="inlineStr">
        <is>
          <t>Long-term operating lease liabilities</t>
        </is>
      </c>
      <c r="B6" s="6" t="n">
        <v>3100571</v>
      </c>
      <c r="C6" s="6" t="n">
        <v>5077235</v>
      </c>
    </row>
    <row r="7">
      <c r="A7" s="4" t="inlineStr">
        <is>
          <t>Total lease liabilities</t>
        </is>
      </c>
      <c r="B7" s="5" t="n">
        <v>5099629</v>
      </c>
      <c r="C7" s="5" t="n">
        <v>6895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12336</v>
      </c>
      <c r="C2" s="5" t="n">
        <v>72833742</v>
      </c>
      <c r="D2" s="5" t="n">
        <v>-78181151</v>
      </c>
      <c r="E2" s="5" t="n">
        <v>-5335073</v>
      </c>
    </row>
    <row r="3">
      <c r="A3" s="4" t="inlineStr">
        <is>
          <t>Beginning balance (in shares) at Dec. 31, 2021</t>
        </is>
      </c>
      <c r="B3" s="6" t="n">
        <v>12335683</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176225</v>
      </c>
      <c r="E4" s="6" t="n">
        <v>9176225</v>
      </c>
    </row>
    <row r="5">
      <c r="A5" s="4" t="inlineStr">
        <is>
          <t>Issuance of common stock upon settlement of restricted stock, net</t>
        </is>
      </c>
      <c r="B5" s="5" t="n">
        <v>171</v>
      </c>
      <c r="C5" s="4" t="inlineStr">
        <is>
          <t xml:space="preserve"> </t>
        </is>
      </c>
      <c r="D5" s="4" t="inlineStr">
        <is>
          <t xml:space="preserve"> </t>
        </is>
      </c>
      <c r="E5" s="6" t="n">
        <v>171</v>
      </c>
    </row>
    <row r="6">
      <c r="A6" s="4" t="inlineStr">
        <is>
          <t>Issuance of common stock upon settlement of restricted stock, net (in shares)</t>
        </is>
      </c>
      <c r="B6" s="6" t="n">
        <v>171112</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355707</v>
      </c>
      <c r="D7" s="4" t="inlineStr">
        <is>
          <t xml:space="preserve"> </t>
        </is>
      </c>
      <c r="E7" s="6" t="n">
        <v>355707</v>
      </c>
    </row>
    <row r="8">
      <c r="A8" s="4" t="inlineStr">
        <is>
          <t>Ending balance, value at Dec. 31, 2022</t>
        </is>
      </c>
      <c r="B8" s="5" t="n">
        <v>12507</v>
      </c>
      <c r="C8" s="6" t="n">
        <v>73189449</v>
      </c>
      <c r="D8" s="6" t="n">
        <v>-69004926</v>
      </c>
      <c r="E8" s="5" t="n">
        <v>4197030</v>
      </c>
    </row>
    <row r="9">
      <c r="A9" s="4" t="inlineStr">
        <is>
          <t>Ending balance (in shares) at Dec. 31, 2022</t>
        </is>
      </c>
      <c r="B9" s="6" t="n">
        <v>12506795</v>
      </c>
      <c r="C9" s="4" t="inlineStr">
        <is>
          <t xml:space="preserve"> </t>
        </is>
      </c>
      <c r="D9" s="4" t="inlineStr">
        <is>
          <t xml:space="preserve"> </t>
        </is>
      </c>
      <c r="E9" s="6" t="n">
        <v>12506795</v>
      </c>
    </row>
    <row r="10">
      <c r="A10" s="4" t="inlineStr">
        <is>
          <t>Net income</t>
        </is>
      </c>
      <c r="B10" s="4" t="inlineStr">
        <is>
          <t xml:space="preserve"> </t>
        </is>
      </c>
      <c r="C10" s="4" t="inlineStr">
        <is>
          <t xml:space="preserve"> </t>
        </is>
      </c>
      <c r="D10" s="6" t="n">
        <v>17201204</v>
      </c>
      <c r="E10" s="5" t="n">
        <v>17201204</v>
      </c>
    </row>
    <row r="11">
      <c r="A11" s="4" t="inlineStr">
        <is>
          <t>Issuance of common stock upon settlement of restricted stock, net</t>
        </is>
      </c>
      <c r="B11" s="5" t="n">
        <v>264</v>
      </c>
      <c r="C11" s="4" t="inlineStr">
        <is>
          <t xml:space="preserve"> </t>
        </is>
      </c>
      <c r="D11" s="4" t="inlineStr">
        <is>
          <t xml:space="preserve"> </t>
        </is>
      </c>
      <c r="E11" s="6" t="n">
        <v>264</v>
      </c>
    </row>
    <row r="12">
      <c r="A12" s="4" t="inlineStr">
        <is>
          <t>Issuance of common stock upon settlement of restricted stock, net (in shares)</t>
        </is>
      </c>
      <c r="B12" s="6" t="n">
        <v>264639</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770362</v>
      </c>
      <c r="D13" s="4" t="inlineStr">
        <is>
          <t xml:space="preserve"> </t>
        </is>
      </c>
      <c r="E13" s="6" t="n">
        <v>770362</v>
      </c>
    </row>
    <row r="14">
      <c r="A14" s="4" t="inlineStr">
        <is>
          <t>Shares withheld for tax withholdings</t>
        </is>
      </c>
      <c r="B14" s="4" t="inlineStr">
        <is>
          <t xml:space="preserve"> </t>
        </is>
      </c>
      <c r="C14" s="6" t="n">
        <v>-87132</v>
      </c>
      <c r="D14" s="4" t="inlineStr">
        <is>
          <t xml:space="preserve"> </t>
        </is>
      </c>
      <c r="E14" s="6" t="n">
        <v>-87132</v>
      </c>
    </row>
    <row r="15">
      <c r="A15" s="4" t="inlineStr">
        <is>
          <t>Ending balance, value at Dec. 31, 2023</t>
        </is>
      </c>
      <c r="B15" s="5" t="n">
        <v>12771</v>
      </c>
      <c r="C15" s="5" t="n">
        <v>73872679</v>
      </c>
      <c r="D15" s="5" t="n">
        <v>-51803722</v>
      </c>
      <c r="E15" s="5" t="n">
        <v>22081728</v>
      </c>
    </row>
    <row r="16">
      <c r="A16" s="4" t="inlineStr">
        <is>
          <t>Ending balance (in shares) at Dec. 31, 2023</t>
        </is>
      </c>
      <c r="B16" s="6" t="n">
        <v>12771434</v>
      </c>
      <c r="C16" s="4" t="inlineStr">
        <is>
          <t xml:space="preserve"> </t>
        </is>
      </c>
      <c r="D16" s="4" t="inlineStr">
        <is>
          <t xml:space="preserve"> </t>
        </is>
      </c>
      <c r="E16" s="6" t="n">
        <v>12771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7"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5" t="n">
        <v>2142338</v>
      </c>
      <c r="C4" s="5" t="n">
        <v>2101596</v>
      </c>
    </row>
    <row r="5">
      <c r="A5" s="4" t="inlineStr">
        <is>
          <t>Weighted average remaining lease term operating leases</t>
        </is>
      </c>
      <c r="B5" s="4" t="inlineStr">
        <is>
          <t>2 years 6 months</t>
        </is>
      </c>
      <c r="C5" s="4" t="inlineStr">
        <is>
          <t xml:space="preserve"> </t>
        </is>
      </c>
    </row>
    <row r="6">
      <c r="A6" s="4" t="inlineStr">
        <is>
          <t>Weighted average discount rate for its operating leases</t>
        </is>
      </c>
      <c r="B6" s="12" t="n">
        <v>0.0543</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he (benefit) for income taxes consists of the following: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14248</v>
      </c>
      <c r="C4" s="5" t="n">
        <v>21332</v>
      </c>
    </row>
    <row r="5">
      <c r="A5" s="3" t="inlineStr">
        <is>
          <t>Deferred:</t>
        </is>
      </c>
      <c r="B5" s="4" t="inlineStr">
        <is>
          <t xml:space="preserve"> </t>
        </is>
      </c>
      <c r="C5" s="4" t="inlineStr">
        <is>
          <t xml:space="preserve"> </t>
        </is>
      </c>
    </row>
    <row r="6">
      <c r="A6" s="4" t="inlineStr">
        <is>
          <t xml:space="preserve">    Federal</t>
        </is>
      </c>
      <c r="B6" s="6" t="n">
        <v>-12608425</v>
      </c>
      <c r="C6" s="6" t="n">
        <v>-6428448</v>
      </c>
    </row>
    <row r="7">
      <c r="A7" s="4" t="inlineStr">
        <is>
          <t>State</t>
        </is>
      </c>
      <c r="B7" s="6" t="n">
        <v>-755237</v>
      </c>
      <c r="C7" s="6" t="n">
        <v>-146015</v>
      </c>
    </row>
    <row r="8">
      <c r="A8" s="4" t="inlineStr">
        <is>
          <t>Total</t>
        </is>
      </c>
      <c r="B8" s="5" t="n">
        <v>-13349414</v>
      </c>
      <c r="C8" s="5" t="n">
        <v>-6553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the income tax provision computed at the federal statutory rate and the actual tax benefit is accounted for as follow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es computed at the federal statutory rate</t>
        </is>
      </c>
      <c r="B4" s="5" t="n">
        <v>808876</v>
      </c>
      <c r="C4" s="5" t="n">
        <v>550850</v>
      </c>
    </row>
    <row r="5">
      <c r="A5" s="4" t="inlineStr">
        <is>
          <t>State income tax, net</t>
        </is>
      </c>
      <c r="B5" s="6" t="n">
        <v>-585381</v>
      </c>
      <c r="C5" s="6" t="n">
        <v>-98499</v>
      </c>
    </row>
    <row r="6">
      <c r="A6" s="4" t="inlineStr">
        <is>
          <t>Research and development tax credit</t>
        </is>
      </c>
      <c r="B6" s="6" t="n">
        <v>-133089</v>
      </c>
      <c r="C6" s="6" t="n">
        <v>-190656</v>
      </c>
    </row>
    <row r="7">
      <c r="A7" s="4" t="inlineStr">
        <is>
          <t>Change in valuation allowance</t>
        </is>
      </c>
      <c r="B7" s="6" t="n">
        <v>-13531626</v>
      </c>
      <c r="C7" s="6" t="n">
        <v>-6616952</v>
      </c>
    </row>
    <row r="8">
      <c r="A8" s="4" t="inlineStr">
        <is>
          <t>Other</t>
        </is>
      </c>
      <c r="B8" s="6" t="n">
        <v>88308</v>
      </c>
      <c r="C8" s="6" t="n">
        <v>51696</v>
      </c>
    </row>
    <row r="9">
      <c r="A9" s="4" t="inlineStr">
        <is>
          <t>Accrued loss reserve adjustment</t>
        </is>
      </c>
      <c r="B9" s="4" t="inlineStr">
        <is>
          <t xml:space="preserve"> </t>
        </is>
      </c>
      <c r="C9" s="6" t="n">
        <v>-253738</v>
      </c>
    </row>
    <row r="10">
      <c r="A10" s="4" t="inlineStr">
        <is>
          <t>Permanent differences</t>
        </is>
      </c>
      <c r="B10" s="6" t="n">
        <v>3498</v>
      </c>
      <c r="C10" s="6" t="n">
        <v>4168</v>
      </c>
    </row>
    <row r="11">
      <c r="A11" s="4" t="inlineStr">
        <is>
          <t>Benefit for income taxes</t>
        </is>
      </c>
      <c r="B11" s="5" t="n">
        <v>-13349414</v>
      </c>
      <c r="C11" s="5" t="n">
        <v>-6553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tax assets and liabilities are as follows at December 31: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0632</v>
      </c>
      <c r="C3" s="5" t="n">
        <v>60100</v>
      </c>
    </row>
    <row r="4">
      <c r="A4" s="4" t="inlineStr">
        <is>
          <t>Capitalized R&amp;D</t>
        </is>
      </c>
      <c r="B4" s="6" t="n">
        <v>1420263</v>
      </c>
      <c r="C4" s="6" t="n">
        <v>864969</v>
      </c>
    </row>
    <row r="5">
      <c r="A5" s="4" t="inlineStr">
        <is>
          <t>Credit carryforwards</t>
        </is>
      </c>
      <c r="B5" s="6" t="n">
        <v>2278642</v>
      </c>
      <c r="C5" s="6" t="n">
        <v>2193146</v>
      </c>
    </row>
    <row r="6">
      <c r="A6" s="4" t="inlineStr">
        <is>
          <t>Inventory reserve</t>
        </is>
      </c>
      <c r="B6" s="6" t="n">
        <v>350073</v>
      </c>
      <c r="C6" s="6" t="n">
        <v>722991</v>
      </c>
    </row>
    <row r="7">
      <c r="A7" s="4" t="inlineStr">
        <is>
          <t>Accrued payroll</t>
        </is>
      </c>
      <c r="B7" s="6" t="n">
        <v>151986</v>
      </c>
      <c r="C7" s="6" t="n">
        <v>267819</v>
      </c>
    </row>
    <row r="8">
      <c r="A8" s="4" t="inlineStr">
        <is>
          <t>Loss contracts reserve</t>
        </is>
      </c>
      <c r="B8" s="6" t="n">
        <v>75402</v>
      </c>
      <c r="C8" s="6" t="n">
        <v>46205</v>
      </c>
    </row>
    <row r="9">
      <c r="A9" s="4" t="inlineStr">
        <is>
          <t>Restricted stock</t>
        </is>
      </c>
      <c r="B9" s="6" t="n">
        <v>94809</v>
      </c>
      <c r="C9" s="6" t="n">
        <v>92677</v>
      </c>
    </row>
    <row r="10">
      <c r="A10" s="4" t="inlineStr">
        <is>
          <t>Acquisition costs</t>
        </is>
      </c>
      <c r="B10" s="6" t="n">
        <v>74136</v>
      </c>
      <c r="C10" s="6" t="n">
        <v>77762</v>
      </c>
    </row>
    <row r="11">
      <c r="A11" s="4" t="inlineStr">
        <is>
          <t>Lease liability</t>
        </is>
      </c>
      <c r="B11" s="6" t="n">
        <v>1139836</v>
      </c>
      <c r="C11" s="6" t="n">
        <v>1469551</v>
      </c>
    </row>
    <row r="12">
      <c r="A12" s="4" t="inlineStr">
        <is>
          <t>Accrued legal</t>
        </is>
      </c>
      <c r="B12" s="4" t="inlineStr">
        <is>
          <t xml:space="preserve"> </t>
        </is>
      </c>
      <c r="C12" s="6" t="n">
        <v>159849</v>
      </c>
    </row>
    <row r="13">
      <c r="A13" s="4" t="inlineStr">
        <is>
          <t>Disallowed interest expense</t>
        </is>
      </c>
      <c r="B13" s="6" t="n">
        <v>1067063</v>
      </c>
      <c r="C13" s="6" t="n">
        <v>943089</v>
      </c>
    </row>
    <row r="14">
      <c r="A14" s="4" t="inlineStr">
        <is>
          <t>Net operating loss carryforward</t>
        </is>
      </c>
      <c r="B14" s="6" t="n">
        <v>16356545</v>
      </c>
      <c r="C14" s="6" t="n">
        <v>17513901</v>
      </c>
    </row>
    <row r="15">
      <c r="A15" s="4" t="inlineStr">
        <is>
          <t>Other</t>
        </is>
      </c>
      <c r="B15" s="6" t="n">
        <v>45057</v>
      </c>
      <c r="C15" s="6" t="n">
        <v>20659</v>
      </c>
    </row>
    <row r="16">
      <c r="A16" s="4" t="inlineStr">
        <is>
          <t>Deferred tax assets</t>
        </is>
      </c>
      <c r="B16" s="6" t="n">
        <v>23074444</v>
      </c>
      <c r="C16" s="6" t="n">
        <v>24432718</v>
      </c>
    </row>
    <row r="17">
      <c r="A17" s="4" t="inlineStr">
        <is>
          <t>Valuation allowance</t>
        </is>
      </c>
      <c r="B17" s="6" t="n">
        <v>-569143</v>
      </c>
      <c r="C17" s="6" t="n">
        <v>-14740034</v>
      </c>
    </row>
    <row r="18">
      <c r="A18" s="3" t="inlineStr">
        <is>
          <t>Deferred Tax Liabilities:</t>
        </is>
      </c>
      <c r="B18" s="4" t="inlineStr">
        <is>
          <t xml:space="preserve"> </t>
        </is>
      </c>
      <c r="C18" s="4" t="inlineStr">
        <is>
          <t xml:space="preserve"> </t>
        </is>
      </c>
    </row>
    <row r="19">
      <c r="A19" s="4" t="inlineStr">
        <is>
          <t>Prepaid expenses</t>
        </is>
      </c>
      <c r="B19" s="6" t="n">
        <v>143126</v>
      </c>
      <c r="C19" s="6" t="n">
        <v>207980</v>
      </c>
    </row>
    <row r="20">
      <c r="A20" s="4" t="inlineStr">
        <is>
          <t>Revenue recognition</t>
        </is>
      </c>
      <c r="B20" s="6" t="n">
        <v>1224106</v>
      </c>
      <c r="C20" s="6" t="n">
        <v>1341105</v>
      </c>
    </row>
    <row r="21">
      <c r="A21" s="4" t="inlineStr">
        <is>
          <t>Property and equipment</t>
        </is>
      </c>
      <c r="B21" s="6" t="n">
        <v>140449</v>
      </c>
      <c r="C21" s="6" t="n">
        <v>178107</v>
      </c>
    </row>
    <row r="22">
      <c r="A22" s="4" t="inlineStr">
        <is>
          <t>ROU asset</t>
        </is>
      </c>
      <c r="B22" s="6" t="n">
        <v>1059496</v>
      </c>
      <c r="C22" s="6" t="n">
        <v>1391029</v>
      </c>
    </row>
    <row r="23">
      <c r="A23" s="4" t="inlineStr">
        <is>
          <t>Deferred tax liabilities</t>
        </is>
      </c>
      <c r="B23" s="6" t="n">
        <v>2567177</v>
      </c>
      <c r="C23" s="6" t="n">
        <v>3118221</v>
      </c>
    </row>
    <row r="24">
      <c r="A24" s="4" t="inlineStr">
        <is>
          <t>Net deferred tax assets</t>
        </is>
      </c>
      <c r="B24" s="5" t="n">
        <v>19938124</v>
      </c>
      <c r="C24" s="5" t="n">
        <v>6574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rdingly, we have restated the balances as previously reported, where needed, as follow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0632</v>
      </c>
      <c r="C3" s="5" t="n">
        <v>60100</v>
      </c>
    </row>
    <row r="4">
      <c r="A4" s="4" t="inlineStr">
        <is>
          <t>Capitalized R&amp;D</t>
        </is>
      </c>
      <c r="B4" s="6" t="n">
        <v>1420263</v>
      </c>
      <c r="C4" s="6" t="n">
        <v>864969</v>
      </c>
    </row>
    <row r="5">
      <c r="A5" s="4" t="inlineStr">
        <is>
          <t>Credit carryforwards</t>
        </is>
      </c>
      <c r="B5" s="6" t="n">
        <v>2278642</v>
      </c>
      <c r="C5" s="6" t="n">
        <v>2193146</v>
      </c>
    </row>
    <row r="6">
      <c r="A6" s="4" t="inlineStr">
        <is>
          <t>Inventory reserve</t>
        </is>
      </c>
      <c r="B6" s="6" t="n">
        <v>350073</v>
      </c>
      <c r="C6" s="6" t="n">
        <v>722991</v>
      </c>
    </row>
    <row r="7">
      <c r="A7" s="4" t="inlineStr">
        <is>
          <t>Accrued payroll</t>
        </is>
      </c>
      <c r="B7" s="6" t="n">
        <v>151986</v>
      </c>
      <c r="C7" s="6" t="n">
        <v>267819</v>
      </c>
    </row>
    <row r="8">
      <c r="A8" s="4" t="inlineStr">
        <is>
          <t>Loss contracts reserve</t>
        </is>
      </c>
      <c r="B8" s="6" t="n">
        <v>75402</v>
      </c>
      <c r="C8" s="6" t="n">
        <v>46205</v>
      </c>
    </row>
    <row r="9">
      <c r="A9" s="4" t="inlineStr">
        <is>
          <t>Restricted stock</t>
        </is>
      </c>
      <c r="B9" s="6" t="n">
        <v>94809</v>
      </c>
      <c r="C9" s="6" t="n">
        <v>92677</v>
      </c>
    </row>
    <row r="10">
      <c r="A10" s="4" t="inlineStr">
        <is>
          <t>Acquisition costs</t>
        </is>
      </c>
      <c r="B10" s="6" t="n">
        <v>74136</v>
      </c>
      <c r="C10" s="6" t="n">
        <v>77762</v>
      </c>
    </row>
    <row r="11">
      <c r="A11" s="4" t="inlineStr">
        <is>
          <t>Lease liability</t>
        </is>
      </c>
      <c r="B11" s="6" t="n">
        <v>1139836</v>
      </c>
      <c r="C11" s="6" t="n">
        <v>1469551</v>
      </c>
    </row>
    <row r="12">
      <c r="A12" s="4" t="inlineStr">
        <is>
          <t>Accrued legal</t>
        </is>
      </c>
      <c r="B12" s="4" t="inlineStr">
        <is>
          <t xml:space="preserve"> </t>
        </is>
      </c>
      <c r="C12" s="6" t="n">
        <v>159849</v>
      </c>
    </row>
    <row r="13">
      <c r="A13" s="4" t="inlineStr">
        <is>
          <t>Disallowed interest expense</t>
        </is>
      </c>
      <c r="B13" s="6" t="n">
        <v>1067063</v>
      </c>
      <c r="C13" s="6" t="n">
        <v>943089</v>
      </c>
    </row>
    <row r="14">
      <c r="A14" s="4" t="inlineStr">
        <is>
          <t>Net operating loss carryforward</t>
        </is>
      </c>
      <c r="B14" s="6" t="n">
        <v>16356545</v>
      </c>
      <c r="C14" s="6" t="n">
        <v>17513901</v>
      </c>
    </row>
    <row r="15">
      <c r="A15" s="4" t="inlineStr">
        <is>
          <t>Other</t>
        </is>
      </c>
      <c r="B15" s="6" t="n">
        <v>45057</v>
      </c>
      <c r="C15" s="6" t="n">
        <v>20659</v>
      </c>
    </row>
    <row r="16">
      <c r="A16" s="4" t="inlineStr">
        <is>
          <t>Deferred tax assets</t>
        </is>
      </c>
      <c r="B16" s="6" t="n">
        <v>23074444</v>
      </c>
      <c r="C16" s="6" t="n">
        <v>24432718</v>
      </c>
    </row>
    <row r="17">
      <c r="A17" s="4" t="inlineStr">
        <is>
          <t>Valuation allowance</t>
        </is>
      </c>
      <c r="B17" s="6" t="n">
        <v>-569143</v>
      </c>
      <c r="C17" s="6" t="n">
        <v>-14740034</v>
      </c>
    </row>
    <row r="18">
      <c r="A18" s="3" t="inlineStr">
        <is>
          <t>Deferred Tax Liabilities:</t>
        </is>
      </c>
      <c r="B18" s="4" t="inlineStr">
        <is>
          <t xml:space="preserve"> </t>
        </is>
      </c>
      <c r="C18" s="4" t="inlineStr">
        <is>
          <t xml:space="preserve"> </t>
        </is>
      </c>
    </row>
    <row r="19">
      <c r="A19" s="4" t="inlineStr">
        <is>
          <t>Prepaid expenses</t>
        </is>
      </c>
      <c r="B19" s="6" t="n">
        <v>143126</v>
      </c>
      <c r="C19" s="6" t="n">
        <v>207980</v>
      </c>
    </row>
    <row r="20">
      <c r="A20" s="4" t="inlineStr">
        <is>
          <t>Revenue recognition</t>
        </is>
      </c>
      <c r="B20" s="6" t="n">
        <v>1224106</v>
      </c>
      <c r="C20" s="6" t="n">
        <v>1341105</v>
      </c>
    </row>
    <row r="21">
      <c r="A21" s="4" t="inlineStr">
        <is>
          <t>Property and equipment</t>
        </is>
      </c>
      <c r="B21" s="6" t="n">
        <v>140449</v>
      </c>
      <c r="C21" s="6" t="n">
        <v>178107</v>
      </c>
    </row>
    <row r="22">
      <c r="A22" s="4" t="inlineStr">
        <is>
          <t>ROU asset</t>
        </is>
      </c>
      <c r="B22" s="6" t="n">
        <v>1059496</v>
      </c>
      <c r="C22" s="6" t="n">
        <v>1391029</v>
      </c>
    </row>
    <row r="23">
      <c r="A23" s="4" t="inlineStr">
        <is>
          <t>Deferred tax liabilities</t>
        </is>
      </c>
      <c r="B23" s="6" t="n">
        <v>2567177</v>
      </c>
      <c r="C23" s="6" t="n">
        <v>3118221</v>
      </c>
    </row>
    <row r="24">
      <c r="A24" s="4" t="inlineStr">
        <is>
          <t>Net deferred tax assets</t>
        </is>
      </c>
      <c r="B24" s="5" t="n">
        <v>19938124</v>
      </c>
      <c r="C24" s="6" t="n">
        <v>6574463</v>
      </c>
    </row>
    <row r="25">
      <c r="A25" s="4" t="inlineStr">
        <is>
          <t>Previously Reported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Allowance for credit losses</t>
        </is>
      </c>
      <c r="B27" s="4" t="inlineStr">
        <is>
          <t xml:space="preserve"> </t>
        </is>
      </c>
      <c r="C27" s="6" t="n">
        <v>60100</v>
      </c>
    </row>
    <row r="28">
      <c r="A28" s="4" t="inlineStr">
        <is>
          <t>Capitalized R&amp;D</t>
        </is>
      </c>
      <c r="B28" s="4" t="inlineStr">
        <is>
          <t xml:space="preserve"> </t>
        </is>
      </c>
      <c r="C28" s="6" t="n">
        <v>864969</v>
      </c>
    </row>
    <row r="29">
      <c r="A29" s="4" t="inlineStr">
        <is>
          <t>Credit carryforwards</t>
        </is>
      </c>
      <c r="B29" s="4" t="inlineStr">
        <is>
          <t xml:space="preserve"> </t>
        </is>
      </c>
      <c r="C29" s="6" t="n">
        <v>2193146</v>
      </c>
    </row>
    <row r="30">
      <c r="A30" s="4" t="inlineStr">
        <is>
          <t>Inventory reserve</t>
        </is>
      </c>
      <c r="B30" s="4" t="inlineStr">
        <is>
          <t xml:space="preserve"> </t>
        </is>
      </c>
      <c r="C30" s="6" t="n">
        <v>1130788</v>
      </c>
    </row>
    <row r="31">
      <c r="A31" s="4" t="inlineStr">
        <is>
          <t>Accrued payroll</t>
        </is>
      </c>
      <c r="B31" s="4" t="inlineStr">
        <is>
          <t xml:space="preserve"> </t>
        </is>
      </c>
      <c r="C31" s="6" t="n">
        <v>267819</v>
      </c>
    </row>
    <row r="32">
      <c r="A32" s="4" t="inlineStr">
        <is>
          <t>Loss contracts reserve</t>
        </is>
      </c>
      <c r="B32" s="4" t="inlineStr">
        <is>
          <t xml:space="preserve"> </t>
        </is>
      </c>
      <c r="C32" s="6" t="n">
        <v>46205</v>
      </c>
    </row>
    <row r="33">
      <c r="A33" s="4" t="inlineStr">
        <is>
          <t>Restricted stock</t>
        </is>
      </c>
      <c r="B33" s="4" t="inlineStr">
        <is>
          <t xml:space="preserve"> </t>
        </is>
      </c>
      <c r="C33" s="6" t="n">
        <v>160989</v>
      </c>
    </row>
    <row r="34">
      <c r="A34" s="4" t="inlineStr">
        <is>
          <t>Acquisition costs</t>
        </is>
      </c>
      <c r="B34" s="4" t="inlineStr">
        <is>
          <t xml:space="preserve"> </t>
        </is>
      </c>
      <c r="C34" s="6" t="n">
        <v>77762</v>
      </c>
    </row>
    <row r="35">
      <c r="A35" s="4" t="inlineStr">
        <is>
          <t>Lease liability</t>
        </is>
      </c>
      <c r="B35" s="4" t="inlineStr">
        <is>
          <t xml:space="preserve"> </t>
        </is>
      </c>
      <c r="C35" s="6" t="n">
        <v>1469551</v>
      </c>
    </row>
    <row r="36">
      <c r="A36" s="4" t="inlineStr">
        <is>
          <t>Accrued legal</t>
        </is>
      </c>
      <c r="B36" s="4" t="inlineStr">
        <is>
          <t xml:space="preserve"> </t>
        </is>
      </c>
      <c r="C36" s="6" t="n">
        <v>159849</v>
      </c>
    </row>
    <row r="37">
      <c r="A37" s="4" t="inlineStr">
        <is>
          <t>Disallowed interest expense</t>
        </is>
      </c>
      <c r="B37" s="4" t="inlineStr">
        <is>
          <t xml:space="preserve"> </t>
        </is>
      </c>
      <c r="C37" s="6" t="n">
        <v>1268226</v>
      </c>
    </row>
    <row r="38">
      <c r="A38" s="4" t="inlineStr">
        <is>
          <t>Net operating loss carryforward</t>
        </is>
      </c>
      <c r="B38" s="4" t="inlineStr">
        <is>
          <t xml:space="preserve"> </t>
        </is>
      </c>
      <c r="C38" s="6" t="n">
        <v>19493530</v>
      </c>
    </row>
    <row r="39">
      <c r="A39" s="4" t="inlineStr">
        <is>
          <t>Other</t>
        </is>
      </c>
      <c r="B39" s="4" t="inlineStr">
        <is>
          <t xml:space="preserve"> </t>
        </is>
      </c>
      <c r="C39" s="6" t="n">
        <v>20659</v>
      </c>
    </row>
    <row r="40">
      <c r="A40" s="4" t="inlineStr">
        <is>
          <t>Deferred tax assets</t>
        </is>
      </c>
      <c r="B40" s="4" t="inlineStr">
        <is>
          <t xml:space="preserve"> </t>
        </is>
      </c>
      <c r="C40" s="6" t="n">
        <v>27213593</v>
      </c>
    </row>
    <row r="41">
      <c r="A41" s="4" t="inlineStr">
        <is>
          <t>Valuation allowance</t>
        </is>
      </c>
      <c r="B41" s="4" t="inlineStr">
        <is>
          <t xml:space="preserve"> </t>
        </is>
      </c>
      <c r="C41" s="6" t="n">
        <v>-14916923</v>
      </c>
    </row>
    <row r="42">
      <c r="A42" s="3" t="inlineStr">
        <is>
          <t>Deferred Tax Liabilities:</t>
        </is>
      </c>
      <c r="B42" s="4" t="inlineStr">
        <is>
          <t xml:space="preserve"> </t>
        </is>
      </c>
      <c r="C42" s="4" t="inlineStr">
        <is>
          <t xml:space="preserve"> </t>
        </is>
      </c>
    </row>
    <row r="43">
      <c r="A43" s="4" t="inlineStr">
        <is>
          <t>Prepaid expenses</t>
        </is>
      </c>
      <c r="B43" s="4" t="inlineStr">
        <is>
          <t xml:space="preserve"> </t>
        </is>
      </c>
      <c r="C43" s="6" t="n">
        <v>207980</v>
      </c>
    </row>
    <row r="44">
      <c r="A44" s="4" t="inlineStr">
        <is>
          <t>Revenue recognition</t>
        </is>
      </c>
      <c r="B44" s="4" t="inlineStr">
        <is>
          <t xml:space="preserve"> </t>
        </is>
      </c>
      <c r="C44" s="6" t="n">
        <v>3966404</v>
      </c>
    </row>
    <row r="45">
      <c r="A45" s="4" t="inlineStr">
        <is>
          <t>Property and equipment</t>
        </is>
      </c>
      <c r="B45" s="4" t="inlineStr">
        <is>
          <t xml:space="preserve"> </t>
        </is>
      </c>
      <c r="C45" s="6" t="n">
        <v>156794</v>
      </c>
    </row>
    <row r="46">
      <c r="A46" s="4" t="inlineStr">
        <is>
          <t>ROU asset</t>
        </is>
      </c>
      <c r="B46" s="4" t="inlineStr">
        <is>
          <t xml:space="preserve"> </t>
        </is>
      </c>
      <c r="C46" s="6" t="n">
        <v>1391029</v>
      </c>
    </row>
    <row r="47">
      <c r="A47" s="4" t="inlineStr">
        <is>
          <t>Deferred tax liabilities</t>
        </is>
      </c>
      <c r="B47" s="4" t="inlineStr">
        <is>
          <t xml:space="preserve"> </t>
        </is>
      </c>
      <c r="C47" s="6" t="n">
        <v>5722207</v>
      </c>
    </row>
    <row r="48">
      <c r="A48" s="4" t="inlineStr">
        <is>
          <t>Net deferred tax assets</t>
        </is>
      </c>
      <c r="B48" s="4" t="inlineStr">
        <is>
          <t xml:space="preserve"> </t>
        </is>
      </c>
      <c r="C48" s="6" t="n">
        <v>6574463</v>
      </c>
    </row>
    <row r="49">
      <c r="A49" s="4" t="inlineStr">
        <is>
          <t>Revision of Prior Period, Adjustment [Member]</t>
        </is>
      </c>
      <c r="B49" s="4" t="inlineStr">
        <is>
          <t xml:space="preserve"> </t>
        </is>
      </c>
      <c r="C49" s="4" t="inlineStr">
        <is>
          <t xml:space="preserve"> </t>
        </is>
      </c>
    </row>
    <row r="50">
      <c r="A50" s="3" t="inlineStr">
        <is>
          <t>Deferred Tax Assets:</t>
        </is>
      </c>
      <c r="B50" s="4" t="inlineStr">
        <is>
          <t xml:space="preserve"> </t>
        </is>
      </c>
      <c r="C50" s="4" t="inlineStr">
        <is>
          <t xml:space="preserve"> </t>
        </is>
      </c>
    </row>
    <row r="51">
      <c r="A51" s="4" t="inlineStr">
        <is>
          <t>Allowance for credit losses</t>
        </is>
      </c>
      <c r="B51" s="4" t="inlineStr">
        <is>
          <t xml:space="preserve"> </t>
        </is>
      </c>
      <c r="C51" s="4" t="inlineStr">
        <is>
          <t xml:space="preserve"> </t>
        </is>
      </c>
    </row>
    <row r="52">
      <c r="A52" s="4" t="inlineStr">
        <is>
          <t>Capitalized R&amp;D</t>
        </is>
      </c>
      <c r="B52" s="4" t="inlineStr">
        <is>
          <t xml:space="preserve"> </t>
        </is>
      </c>
      <c r="C52" s="4" t="inlineStr">
        <is>
          <t xml:space="preserve"> </t>
        </is>
      </c>
    </row>
    <row r="53">
      <c r="A53" s="4" t="inlineStr">
        <is>
          <t>Credit carryforwards</t>
        </is>
      </c>
      <c r="B53" s="4" t="inlineStr">
        <is>
          <t xml:space="preserve"> </t>
        </is>
      </c>
      <c r="C53" s="4" t="inlineStr">
        <is>
          <t xml:space="preserve"> </t>
        </is>
      </c>
    </row>
    <row r="54">
      <c r="A54" s="4" t="inlineStr">
        <is>
          <t>Inventory reserve</t>
        </is>
      </c>
      <c r="B54" s="4" t="inlineStr">
        <is>
          <t xml:space="preserve"> </t>
        </is>
      </c>
      <c r="C54" s="6" t="n">
        <v>-407797</v>
      </c>
    </row>
    <row r="55">
      <c r="A55" s="4" t="inlineStr">
        <is>
          <t>Accrued payroll</t>
        </is>
      </c>
      <c r="B55" s="4" t="inlineStr">
        <is>
          <t xml:space="preserve"> </t>
        </is>
      </c>
      <c r="C55" s="4" t="inlineStr">
        <is>
          <t xml:space="preserve"> </t>
        </is>
      </c>
    </row>
    <row r="56">
      <c r="A56" s="4" t="inlineStr">
        <is>
          <t>Loss contracts reserve</t>
        </is>
      </c>
      <c r="B56" s="4" t="inlineStr">
        <is>
          <t xml:space="preserve"> </t>
        </is>
      </c>
      <c r="C56" s="4" t="inlineStr">
        <is>
          <t xml:space="preserve"> </t>
        </is>
      </c>
    </row>
    <row r="57">
      <c r="A57" s="4" t="inlineStr">
        <is>
          <t>Restricted stock</t>
        </is>
      </c>
      <c r="B57" s="4" t="inlineStr">
        <is>
          <t xml:space="preserve"> </t>
        </is>
      </c>
      <c r="C57" s="6" t="n">
        <v>-68312</v>
      </c>
    </row>
    <row r="58">
      <c r="A58" s="4" t="inlineStr">
        <is>
          <t>Acquisition costs</t>
        </is>
      </c>
      <c r="B58" s="4" t="inlineStr">
        <is>
          <t xml:space="preserve"> </t>
        </is>
      </c>
      <c r="C58" s="4" t="inlineStr">
        <is>
          <t xml:space="preserve"> </t>
        </is>
      </c>
    </row>
    <row r="59">
      <c r="A59" s="4" t="inlineStr">
        <is>
          <t>Lease liability</t>
        </is>
      </c>
      <c r="B59" s="4" t="inlineStr">
        <is>
          <t xml:space="preserve"> </t>
        </is>
      </c>
      <c r="C59" s="4" t="inlineStr">
        <is>
          <t xml:space="preserve"> </t>
        </is>
      </c>
    </row>
    <row r="60">
      <c r="A60" s="4" t="inlineStr">
        <is>
          <t>Accrued legal</t>
        </is>
      </c>
      <c r="B60" s="4" t="inlineStr">
        <is>
          <t xml:space="preserve"> </t>
        </is>
      </c>
      <c r="C60" s="4" t="inlineStr">
        <is>
          <t xml:space="preserve"> </t>
        </is>
      </c>
    </row>
    <row r="61">
      <c r="A61" s="4" t="inlineStr">
        <is>
          <t>Disallowed interest expense</t>
        </is>
      </c>
      <c r="B61" s="4" t="inlineStr">
        <is>
          <t xml:space="preserve"> </t>
        </is>
      </c>
      <c r="C61" s="6" t="n">
        <v>-325137</v>
      </c>
    </row>
    <row r="62">
      <c r="A62" s="4" t="inlineStr">
        <is>
          <t>Net operating loss carryforward</t>
        </is>
      </c>
      <c r="B62" s="4" t="inlineStr">
        <is>
          <t xml:space="preserve"> </t>
        </is>
      </c>
      <c r="C62" s="6" t="n">
        <v>-1979629</v>
      </c>
    </row>
    <row r="63">
      <c r="A63" s="4" t="inlineStr">
        <is>
          <t>Other</t>
        </is>
      </c>
      <c r="B63" s="4" t="inlineStr">
        <is>
          <t xml:space="preserve"> </t>
        </is>
      </c>
      <c r="C63" s="4" t="inlineStr">
        <is>
          <t xml:space="preserve"> </t>
        </is>
      </c>
    </row>
    <row r="64">
      <c r="A64" s="4" t="inlineStr">
        <is>
          <t>Deferred tax assets</t>
        </is>
      </c>
      <c r="B64" s="4" t="inlineStr">
        <is>
          <t xml:space="preserve"> </t>
        </is>
      </c>
      <c r="C64" s="6" t="n">
        <v>-2780875</v>
      </c>
    </row>
    <row r="65">
      <c r="A65" s="4" t="inlineStr">
        <is>
          <t>Valuation allowance</t>
        </is>
      </c>
      <c r="B65" s="4" t="inlineStr">
        <is>
          <t xml:space="preserve"> </t>
        </is>
      </c>
      <c r="C65" s="6" t="n">
        <v>176889</v>
      </c>
    </row>
    <row r="66">
      <c r="A66" s="3" t="inlineStr">
        <is>
          <t>Deferred Tax Liabilities:</t>
        </is>
      </c>
      <c r="B66" s="4" t="inlineStr">
        <is>
          <t xml:space="preserve"> </t>
        </is>
      </c>
      <c r="C66" s="4" t="inlineStr">
        <is>
          <t xml:space="preserve"> </t>
        </is>
      </c>
    </row>
    <row r="67">
      <c r="A67" s="4" t="inlineStr">
        <is>
          <t>Prepaid expenses</t>
        </is>
      </c>
      <c r="B67" s="4" t="inlineStr">
        <is>
          <t xml:space="preserve"> </t>
        </is>
      </c>
      <c r="C67" s="4" t="inlineStr">
        <is>
          <t xml:space="preserve"> </t>
        </is>
      </c>
    </row>
    <row r="68">
      <c r="A68" s="4" t="inlineStr">
        <is>
          <t>Revenue recognition</t>
        </is>
      </c>
      <c r="B68" s="4" t="inlineStr">
        <is>
          <t xml:space="preserve"> </t>
        </is>
      </c>
      <c r="C68" s="6" t="n">
        <v>-2625299</v>
      </c>
    </row>
    <row r="69">
      <c r="A69" s="4" t="inlineStr">
        <is>
          <t>Property and equipment</t>
        </is>
      </c>
      <c r="B69" s="4" t="inlineStr">
        <is>
          <t xml:space="preserve"> </t>
        </is>
      </c>
      <c r="C69" s="6" t="n">
        <v>21313</v>
      </c>
    </row>
    <row r="70">
      <c r="A70" s="4" t="inlineStr">
        <is>
          <t>ROU asset</t>
        </is>
      </c>
      <c r="B70" s="4" t="inlineStr">
        <is>
          <t xml:space="preserve"> </t>
        </is>
      </c>
      <c r="C70" s="4" t="inlineStr">
        <is>
          <t xml:space="preserve"> </t>
        </is>
      </c>
    </row>
    <row r="71">
      <c r="A71" s="4" t="inlineStr">
        <is>
          <t>Deferred tax liabilities</t>
        </is>
      </c>
      <c r="B71" s="4" t="inlineStr">
        <is>
          <t xml:space="preserve"> </t>
        </is>
      </c>
      <c r="C71" s="6" t="n">
        <v>-2603986</v>
      </c>
    </row>
    <row r="72">
      <c r="A72" s="4" t="inlineStr">
        <is>
          <t>Net deferred tax assets</t>
        </is>
      </c>
      <c r="B72" s="4" t="inlineStr">
        <is>
          <t xml:space="preserve"> </t>
        </is>
      </c>
      <c r="C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released</t>
        </is>
      </c>
      <c r="B4" s="5" t="n">
        <v>14170891</v>
      </c>
      <c r="C4" s="4" t="inlineStr">
        <is>
          <t xml:space="preserve"> </t>
        </is>
      </c>
    </row>
    <row r="5">
      <c r="A5" s="4" t="inlineStr">
        <is>
          <t>Valuation allowance balance</t>
        </is>
      </c>
      <c r="B5" s="6" t="n">
        <v>569143</v>
      </c>
      <c r="C5" s="5" t="n">
        <v>14740034</v>
      </c>
    </row>
    <row r="6">
      <c r="A6" s="4" t="inlineStr">
        <is>
          <t>Income tax benefit</t>
        </is>
      </c>
      <c r="B6" s="5" t="n">
        <v>-13349414</v>
      </c>
      <c r="C6" s="5" t="n">
        <v>-6553131</v>
      </c>
    </row>
    <row r="7">
      <c r="A7" s="4" t="inlineStr">
        <is>
          <t>Effective tax benefit rate</t>
        </is>
      </c>
      <c r="B7" s="4" t="inlineStr">
        <is>
          <t>(346.60%)</t>
        </is>
      </c>
      <c r="C7" s="4" t="inlineStr">
        <is>
          <t xml:space="preserve"> </t>
        </is>
      </c>
    </row>
    <row r="8">
      <c r="A8" s="4" t="inlineStr">
        <is>
          <t>Internal Revenue Service (IR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5" t="n">
        <v>74700000</v>
      </c>
      <c r="C10" s="4" t="inlineStr">
        <is>
          <t xml:space="preserve"> </t>
        </is>
      </c>
    </row>
    <row r="11">
      <c r="A11" s="4" t="inlineStr">
        <is>
          <t>Internal Revenue Service (IRS) [Member] | Tax Year 2018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5" t="n">
        <v>14400000</v>
      </c>
      <c r="C13" s="4" t="inlineStr">
        <is>
          <t xml:space="preserve"> </t>
        </is>
      </c>
    </row>
    <row r="14">
      <c r="A14" s="4" t="inlineStr">
        <is>
          <t>Offset taxable income for regular tax purpose (percent)</t>
        </is>
      </c>
      <c r="B14" s="13" t="n">
        <v>0.8</v>
      </c>
      <c r="C14" s="4" t="inlineStr">
        <is>
          <t xml:space="preserve"> </t>
        </is>
      </c>
    </row>
    <row r="15">
      <c r="A15" s="4" t="inlineStr">
        <is>
          <t>Internal Revenue Service (IRS) [Member] | Tax Year 2017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5" t="n">
        <v>60300000</v>
      </c>
      <c r="C17" s="4" t="inlineStr">
        <is>
          <t xml:space="preserve"> </t>
        </is>
      </c>
    </row>
    <row r="18">
      <c r="A18" s="4" t="inlineStr">
        <is>
          <t>Offset taxable income for regular tax purpose (percent)</t>
        </is>
      </c>
      <c r="B18" s="13" t="n">
        <v>1</v>
      </c>
      <c r="C18" s="4" t="inlineStr">
        <is>
          <t xml:space="preserve"> </t>
        </is>
      </c>
    </row>
    <row r="19">
      <c r="A19" s="4" t="inlineStr">
        <is>
          <t>State and Local Jurisdiction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t>
        </is>
      </c>
      <c r="B21" s="5" t="n">
        <v>17300000</v>
      </c>
      <c r="C21" s="4" t="inlineStr">
        <is>
          <t xml:space="preserve"> </t>
        </is>
      </c>
    </row>
    <row r="22">
      <c r="A22" s="4" t="inlineStr">
        <is>
          <t>NOL description</t>
        </is>
      </c>
      <c r="B22" s="4" t="inlineStr">
        <is>
          <t>The state NOLs begin to expire
in 2034</t>
        </is>
      </c>
      <c r="C22" s="4" t="inlineStr">
        <is>
          <t xml:space="preserve"> </t>
        </is>
      </c>
    </row>
    <row r="23">
      <c r="A23" s="4" t="inlineStr">
        <is>
          <t>Domestic Tax Authority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OL description</t>
        </is>
      </c>
      <c r="B25" s="4" t="inlineStr">
        <is>
          <t>As
a result of the Tax Cuts and Jobs Act of 2017 and the Coronavirus Aid, Relief, and Economic Security Act of 2020, federal NOLs
arising before January 1, 2018, and NOLs arising after January 1, 2018, are subject to different rules. Our pre-2018 NOLs totaled
approximately $60.3 million; these NOLs will expire in varying amounts from 2034 through 2039, if not utilized, and can offset
100% of future taxable income for regular tax purposes. Our NOLs arising in 2018, 2019 and 2020 can generally be carried back
five years, carried forward indefinitely and can offset 100% of taxable income for tax years before January 1, 2021 and up to
80% of taxable income for tax years after December 31, 2020. Any NOLs arising on or after January 1, 2021, cannot be carried back,
can generally be carried forward indefinitely and can offset up to 80% of future taxable income.</t>
        </is>
      </c>
      <c r="C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consists of the following: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5" t="n">
        <v>7132847</v>
      </c>
      <c r="C3" s="5" t="n">
        <v>4153237</v>
      </c>
    </row>
    <row r="4">
      <c r="A4" s="4" t="inlineStr">
        <is>
          <t>Accrued payroll</t>
        </is>
      </c>
      <c r="B4" s="6" t="n">
        <v>1143913</v>
      </c>
      <c r="C4" s="6" t="n">
        <v>1285122</v>
      </c>
    </row>
    <row r="5">
      <c r="A5" s="4" t="inlineStr">
        <is>
          <t>Accrued insurance</t>
        </is>
      </c>
      <c r="B5" s="6" t="n">
        <v>855190</v>
      </c>
      <c r="C5" s="6" t="n">
        <v>837371</v>
      </c>
    </row>
    <row r="6">
      <c r="A6" s="4" t="inlineStr">
        <is>
          <t>Accrued interest</t>
        </is>
      </c>
      <c r="B6" s="6" t="n">
        <v>601200</v>
      </c>
      <c r="C6" s="6" t="n">
        <v>703354</v>
      </c>
    </row>
    <row r="7">
      <c r="A7" s="4" t="inlineStr">
        <is>
          <t>Accrued professional fees and other accrued expenses</t>
        </is>
      </c>
      <c r="B7" s="6" t="n">
        <v>542545</v>
      </c>
      <c r="C7" s="6" t="n">
        <v>365506</v>
      </c>
    </row>
    <row r="8">
      <c r="A8" s="4" t="inlineStr">
        <is>
          <t xml:space="preserve">   Total</t>
        </is>
      </c>
      <c r="B8" s="5" t="n">
        <v>10275695</v>
      </c>
      <c r="C8" s="5" t="n">
        <v>7344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for restricted stock in the consolidated statements of operations is summarized as follow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770626</v>
      </c>
      <c r="C4" s="5" t="n">
        <v>355878</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65470</v>
      </c>
      <c r="C7" s="6" t="n">
        <v>36794</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05156</v>
      </c>
      <c r="C10" s="5" t="n">
        <v>3190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SUs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 vested January 1, 2022 | shares</t>
        </is>
      </c>
      <c r="B4" s="4" t="inlineStr">
        <is>
          <t xml:space="preserve"> </t>
        </is>
      </c>
    </row>
    <row r="5">
      <c r="A5" s="4" t="inlineStr">
        <is>
          <t>Non vested January 1, 2022 | $ / shares</t>
        </is>
      </c>
      <c r="B5" s="4" t="inlineStr">
        <is>
          <t xml:space="preserve"> </t>
        </is>
      </c>
    </row>
    <row r="6">
      <c r="A6" s="4" t="inlineStr">
        <is>
          <t>Granted | shares</t>
        </is>
      </c>
      <c r="B6" s="6" t="n">
        <v>173718</v>
      </c>
    </row>
    <row r="7">
      <c r="A7" s="4" t="inlineStr">
        <is>
          <t>Granted | $ / shares</t>
        </is>
      </c>
      <c r="B7" s="8" t="n">
        <v>3.43</v>
      </c>
    </row>
    <row r="8">
      <c r="A8" s="4" t="inlineStr">
        <is>
          <t>Vested | shares</t>
        </is>
      </c>
      <c r="B8" s="6" t="n">
        <v>-139969</v>
      </c>
    </row>
    <row r="9">
      <c r="A9" s="4" t="inlineStr">
        <is>
          <t>Vested | $ / shares</t>
        </is>
      </c>
      <c r="B9" s="8" t="n">
        <v>3.43</v>
      </c>
    </row>
    <row r="10">
      <c r="A10" s="4" t="inlineStr">
        <is>
          <t>Forfeited | shares</t>
        </is>
      </c>
      <c r="B10" s="6" t="n">
        <v>-33749</v>
      </c>
    </row>
    <row r="11">
      <c r="A11" s="4" t="inlineStr">
        <is>
          <t>Forfeited | $ / shares</t>
        </is>
      </c>
      <c r="B11" s="8" t="n">
        <v>3.42</v>
      </c>
    </row>
    <row r="12">
      <c r="A12" s="4" t="inlineStr">
        <is>
          <t>Non vested December 31, 2022 | shares</t>
        </is>
      </c>
      <c r="B12" s="4" t="inlineStr">
        <is>
          <t xml:space="preserve"> </t>
        </is>
      </c>
    </row>
    <row r="13">
      <c r="A13" s="4" t="inlineStr">
        <is>
          <t>Non vested December 31, 2022 | $ / shares</t>
        </is>
      </c>
      <c r="B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estricted Stock Awards for the year ended December 31, 2023: (Details) - Restricted Stock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 vested January 1, 2022 | shares</t>
        </is>
      </c>
      <c r="B4" s="6" t="n">
        <v>130583</v>
      </c>
    </row>
    <row r="5">
      <c r="A5" s="4" t="inlineStr">
        <is>
          <t>Non vested January 1, 2022 | $ / shares</t>
        </is>
      </c>
      <c r="B5" s="8" t="n">
        <v>2.37</v>
      </c>
    </row>
    <row r="6">
      <c r="A6" s="4" t="inlineStr">
        <is>
          <t>Granted | shares</t>
        </is>
      </c>
      <c r="B6" s="6" t="n">
        <v>111447</v>
      </c>
    </row>
    <row r="7">
      <c r="A7" s="4" t="inlineStr">
        <is>
          <t>Granted | $ / shares</t>
        </is>
      </c>
      <c r="B7" s="8" t="n">
        <v>3.82</v>
      </c>
    </row>
    <row r="8">
      <c r="A8" s="4" t="inlineStr">
        <is>
          <t>Vested | shares</t>
        </is>
      </c>
      <c r="B8" s="6" t="n">
        <v>-39331</v>
      </c>
    </row>
    <row r="9">
      <c r="A9" s="4" t="inlineStr">
        <is>
          <t>Vested | $ / shares</t>
        </is>
      </c>
      <c r="B9" s="8" t="n">
        <v>3.07</v>
      </c>
    </row>
    <row r="10">
      <c r="A10" s="4" t="inlineStr">
        <is>
          <t>Forfeited | shares</t>
        </is>
      </c>
      <c r="B10" s="6" t="n">
        <v>-35628</v>
      </c>
    </row>
    <row r="11">
      <c r="A11" s="4" t="inlineStr">
        <is>
          <t>Forfeited | $ / shares</t>
        </is>
      </c>
      <c r="B11" s="8" t="n">
        <v>2.04</v>
      </c>
    </row>
    <row r="12">
      <c r="A12" s="4" t="inlineStr">
        <is>
          <t>Non vested December 31, 2022 | shares</t>
        </is>
      </c>
      <c r="B12" s="6" t="n">
        <v>167071</v>
      </c>
    </row>
    <row r="13">
      <c r="A13" s="4" t="inlineStr">
        <is>
          <t>Non vested December 31, 2022 | $ / shares</t>
        </is>
      </c>
      <c r="B13" s="8" t="n">
        <v>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7201204</v>
      </c>
      <c r="C4" s="5" t="n">
        <v>91762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70950</v>
      </c>
      <c r="C6" s="6" t="n">
        <v>688096</v>
      </c>
    </row>
    <row r="7">
      <c r="A7" s="4" t="inlineStr">
        <is>
          <t>Amortization of debt issuance costs</t>
        </is>
      </c>
      <c r="B7" s="6" t="n">
        <v>103304</v>
      </c>
      <c r="C7" s="6" t="n">
        <v>133997</v>
      </c>
    </row>
    <row r="8">
      <c r="A8" s="4" t="inlineStr">
        <is>
          <t>Stock-based compensation expense</t>
        </is>
      </c>
      <c r="B8" s="6" t="n">
        <v>770626</v>
      </c>
      <c r="C8" s="6" t="n">
        <v>355878</v>
      </c>
    </row>
    <row r="9">
      <c r="A9" s="4" t="inlineStr">
        <is>
          <t>Deferred income taxes</t>
        </is>
      </c>
      <c r="B9" s="6" t="n">
        <v>-13363661</v>
      </c>
      <c r="C9" s="6" t="n">
        <v>-6574463</v>
      </c>
    </row>
    <row r="10">
      <c r="A10" s="4" t="inlineStr">
        <is>
          <t>Bad debt expense</t>
        </is>
      </c>
      <c r="B10" s="4" t="inlineStr">
        <is>
          <t xml:space="preserve"> </t>
        </is>
      </c>
      <c r="C10" s="6" t="n">
        <v>72099</v>
      </c>
    </row>
    <row r="11">
      <c r="A11" s="3" t="inlineStr">
        <is>
          <t>Changes in operating assets and liabilities:</t>
        </is>
      </c>
      <c r="B11" s="4" t="inlineStr">
        <is>
          <t xml:space="preserve"> </t>
        </is>
      </c>
      <c r="C11" s="4" t="inlineStr">
        <is>
          <t xml:space="preserve"> </t>
        </is>
      </c>
    </row>
    <row r="12">
      <c r="A12" s="4" t="inlineStr">
        <is>
          <t>Decrease in accounts receivable</t>
        </is>
      </c>
      <c r="B12" s="6" t="n">
        <v>505576</v>
      </c>
      <c r="C12" s="6" t="n">
        <v>37843</v>
      </c>
    </row>
    <row r="13">
      <c r="A13" s="4" t="inlineStr">
        <is>
          <t>Decrease (increase) in insurance recovery receivable</t>
        </is>
      </c>
      <c r="B13" s="6" t="n">
        <v>3600000</v>
      </c>
      <c r="C13" s="6" t="n">
        <v>-750000</v>
      </c>
    </row>
    <row r="14">
      <c r="A14" s="4" t="inlineStr">
        <is>
          <t>Increase in contract assets</t>
        </is>
      </c>
      <c r="B14" s="6" t="n">
        <v>-7927528</v>
      </c>
      <c r="C14" s="6" t="n">
        <v>-2925201</v>
      </c>
    </row>
    <row r="15">
      <c r="A15" s="4" t="inlineStr">
        <is>
          <t>Decrease in inventory</t>
        </is>
      </c>
      <c r="B15" s="6" t="n">
        <v>1056422</v>
      </c>
      <c r="C15" s="6" t="n">
        <v>1535856</v>
      </c>
    </row>
    <row r="16">
      <c r="A16" s="4" t="inlineStr">
        <is>
          <t>Decrease (increase) in prepaid expenses and other current assets</t>
        </is>
      </c>
      <c r="B16" s="6" t="n">
        <v>297804</v>
      </c>
      <c r="C16" s="6" t="n">
        <v>-350755</v>
      </c>
    </row>
    <row r="17">
      <c r="A17" s="4" t="inlineStr">
        <is>
          <t>Decrease in operating right-of-use assets</t>
        </is>
      </c>
      <c r="B17" s="6" t="n">
        <v>1786434</v>
      </c>
      <c r="C17" s="6" t="n">
        <v>1270141</v>
      </c>
    </row>
    <row r="18">
      <c r="A18" s="4" t="inlineStr">
        <is>
          <t>Increase (decrease) in accounts payable and accrued expenses</t>
        </is>
      </c>
      <c r="B18" s="6" t="n">
        <v>5107211</v>
      </c>
      <c r="C18" s="6" t="n">
        <v>-1157019</v>
      </c>
    </row>
    <row r="19">
      <c r="A19" s="4" t="inlineStr">
        <is>
          <t>(Decrease) increase in litigation settlement obligation</t>
        </is>
      </c>
      <c r="B19" s="6" t="n">
        <v>-3600000</v>
      </c>
      <c r="C19" s="6" t="n">
        <v>596741</v>
      </c>
    </row>
    <row r="20">
      <c r="A20" s="4" t="inlineStr">
        <is>
          <t>(Decrease) increase in contract liabilities</t>
        </is>
      </c>
      <c r="B20" s="6" t="n">
        <v>-64097</v>
      </c>
      <c r="C20" s="6" t="n">
        <v>878960</v>
      </c>
    </row>
    <row r="21">
      <c r="A21" s="4" t="inlineStr">
        <is>
          <t>Decrease in lease liabilities</t>
        </is>
      </c>
      <c r="B21" s="6" t="n">
        <v>-1795417</v>
      </c>
      <c r="C21" s="6" t="n">
        <v>-1131135</v>
      </c>
    </row>
    <row r="22">
      <c r="A22" s="4" t="inlineStr">
        <is>
          <t>Decrease in loss reserve</t>
        </is>
      </c>
      <c r="B22" s="6" t="n">
        <v>-239198</v>
      </c>
      <c r="C22" s="6" t="n">
        <v>-919165</v>
      </c>
    </row>
    <row r="23">
      <c r="A23" s="4" t="inlineStr">
        <is>
          <t>Increase in income taxes payable</t>
        </is>
      </c>
      <c r="B23" s="6" t="n">
        <v>18711</v>
      </c>
      <c r="C23" s="6" t="n">
        <v>6231</v>
      </c>
    </row>
    <row r="24">
      <c r="A24" s="4" t="inlineStr">
        <is>
          <t>Net cash provided by operating activities</t>
        </is>
      </c>
      <c r="B24" s="6" t="n">
        <v>3928341</v>
      </c>
      <c r="C24" s="6" t="n">
        <v>944329</v>
      </c>
    </row>
    <row r="25">
      <c r="A25" s="3" t="inlineStr">
        <is>
          <t>Cash flows from investing activities:</t>
        </is>
      </c>
      <c r="B25" s="4" t="inlineStr">
        <is>
          <t xml:space="preserve"> </t>
        </is>
      </c>
      <c r="C25" s="4" t="inlineStr">
        <is>
          <t xml:space="preserve"> </t>
        </is>
      </c>
    </row>
    <row r="26">
      <c r="A26" s="4" t="inlineStr">
        <is>
          <t>Purchase of property and equipment</t>
        </is>
      </c>
      <c r="B26" s="6" t="n">
        <v>-140450</v>
      </c>
      <c r="C26" s="6" t="n">
        <v>-40789</v>
      </c>
    </row>
    <row r="27">
      <c r="A27" s="4" t="inlineStr">
        <is>
          <t>Net cash used in investing activities</t>
        </is>
      </c>
      <c r="B27" s="6" t="n">
        <v>-140450</v>
      </c>
      <c r="C27" s="6" t="n">
        <v>-40789</v>
      </c>
    </row>
    <row r="28">
      <c r="A28" s="3" t="inlineStr">
        <is>
          <t>Cash flows from financing activities:</t>
        </is>
      </c>
      <c r="B28" s="4" t="inlineStr">
        <is>
          <t xml:space="preserve"> </t>
        </is>
      </c>
      <c r="C28" s="4" t="inlineStr">
        <is>
          <t xml:space="preserve"> </t>
        </is>
      </c>
    </row>
    <row r="29">
      <c r="A29" s="4" t="inlineStr">
        <is>
          <t>Principal payments on line of credit</t>
        </is>
      </c>
      <c r="B29" s="6" t="n">
        <v>-960000</v>
      </c>
      <c r="C29" s="6" t="n">
        <v>-250000</v>
      </c>
    </row>
    <row r="30">
      <c r="A30" s="4" t="inlineStr">
        <is>
          <t>Principal payments on long-term debt</t>
        </is>
      </c>
      <c r="B30" s="6" t="n">
        <v>-1719766</v>
      </c>
      <c r="C30" s="6" t="n">
        <v>-3115181</v>
      </c>
    </row>
    <row r="31">
      <c r="A31" s="4" t="inlineStr">
        <is>
          <t>Proceeds from insurance financing obligation</t>
        </is>
      </c>
      <c r="B31" s="6" t="n">
        <v>330482</v>
      </c>
      <c r="C31" s="4" t="inlineStr">
        <is>
          <t xml:space="preserve"> </t>
        </is>
      </c>
    </row>
    <row r="32">
      <c r="A32" s="4" t="inlineStr">
        <is>
          <t>Repayments of insurance financing obligation</t>
        </is>
      </c>
      <c r="B32" s="6" t="n">
        <v>-49572</v>
      </c>
      <c r="C32" s="4" t="inlineStr">
        <is>
          <t xml:space="preserve"> </t>
        </is>
      </c>
    </row>
    <row r="33">
      <c r="A33" s="4" t="inlineStr">
        <is>
          <t>Taxes paid related to net share settlement of equity awards</t>
        </is>
      </c>
      <c r="B33" s="6" t="n">
        <v>-87132</v>
      </c>
      <c r="C33" s="4" t="inlineStr">
        <is>
          <t xml:space="preserve"> </t>
        </is>
      </c>
    </row>
    <row r="34">
      <c r="A34" s="4" t="inlineStr">
        <is>
          <t>Debt issuance costs</t>
        </is>
      </c>
      <c r="B34" s="6" t="n">
        <v>-54334</v>
      </c>
      <c r="C34" s="4" t="inlineStr">
        <is>
          <t xml:space="preserve"> </t>
        </is>
      </c>
    </row>
    <row r="35">
      <c r="A35" s="4" t="inlineStr">
        <is>
          <t>Net cash used in financing activities</t>
        </is>
      </c>
      <c r="B35" s="6" t="n">
        <v>-2540322</v>
      </c>
      <c r="C35" s="6" t="n">
        <v>-3365181</v>
      </c>
    </row>
    <row r="36">
      <c r="A36" s="4" t="inlineStr">
        <is>
          <t>Net increase (decrease) in cash</t>
        </is>
      </c>
      <c r="B36" s="6" t="n">
        <v>1247569</v>
      </c>
      <c r="C36" s="6" t="n">
        <v>-2461641</v>
      </c>
    </row>
    <row r="37">
      <c r="A37" s="4" t="inlineStr">
        <is>
          <t>Cash at beginning of year</t>
        </is>
      </c>
      <c r="B37" s="6" t="n">
        <v>3847225</v>
      </c>
      <c r="C37" s="6" t="n">
        <v>6308866</v>
      </c>
    </row>
    <row r="38">
      <c r="A38" s="4" t="inlineStr">
        <is>
          <t>Cash at end of year</t>
        </is>
      </c>
      <c r="B38" s="6" t="n">
        <v>5094794</v>
      </c>
      <c r="C38" s="6" t="n">
        <v>3847225</v>
      </c>
    </row>
    <row r="39">
      <c r="A39" s="3" t="inlineStr">
        <is>
          <t>Supplemental disclosure of cash flow information:</t>
        </is>
      </c>
      <c r="B39" s="4" t="inlineStr">
        <is>
          <t xml:space="preserve"> </t>
        </is>
      </c>
      <c r="C39" s="4" t="inlineStr">
        <is>
          <t xml:space="preserve"> </t>
        </is>
      </c>
    </row>
    <row r="40">
      <c r="A40" s="4" t="inlineStr">
        <is>
          <t>Cash paid during the year for interest</t>
        </is>
      </c>
      <c r="B40" s="6" t="n">
        <v>2454065</v>
      </c>
      <c r="C40" s="6" t="n">
        <v>1792858</v>
      </c>
    </row>
    <row r="41">
      <c r="A41" s="4" t="inlineStr">
        <is>
          <t>Cash paid for income taxes</t>
        </is>
      </c>
      <c r="B41" s="5" t="n">
        <v>4364</v>
      </c>
      <c r="C41" s="5" t="n">
        <v>25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PRSAs for the year ended December 31, 2023: (Details) - Performance Share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 vested January 1, 2022 | shares</t>
        </is>
      </c>
      <c r="B4" s="6" t="n">
        <v>31737</v>
      </c>
    </row>
    <row r="5">
      <c r="A5" s="4" t="inlineStr">
        <is>
          <t>Non vested January 1, 2022 | $ / shares</t>
        </is>
      </c>
      <c r="B5" s="8" t="n">
        <v>2.65</v>
      </c>
    </row>
    <row r="6">
      <c r="A6" s="4" t="inlineStr">
        <is>
          <t>Granted | shares</t>
        </is>
      </c>
      <c r="B6" s="6" t="n">
        <v>48050</v>
      </c>
    </row>
    <row r="7">
      <c r="A7" s="4" t="inlineStr">
        <is>
          <t>Granted | $ / shares</t>
        </is>
      </c>
      <c r="B7" s="8" t="n">
        <v>3.27</v>
      </c>
    </row>
    <row r="8">
      <c r="A8" s="4" t="inlineStr">
        <is>
          <t>Vested | shares</t>
        </is>
      </c>
      <c r="B8" s="6" t="n">
        <v>-20971</v>
      </c>
    </row>
    <row r="9">
      <c r="A9" s="4" t="inlineStr">
        <is>
          <t>Vested | $ / shares</t>
        </is>
      </c>
      <c r="B9" s="8" t="n">
        <v>2.65</v>
      </c>
    </row>
    <row r="10">
      <c r="A10" s="4" t="inlineStr">
        <is>
          <t>Forfeited | shares</t>
        </is>
      </c>
      <c r="B10" s="6" t="n">
        <v>-10766</v>
      </c>
    </row>
    <row r="11">
      <c r="A11" s="4" t="inlineStr">
        <is>
          <t>Forfeited | $ / shares</t>
        </is>
      </c>
      <c r="B11" s="8" t="n">
        <v>2.65</v>
      </c>
    </row>
    <row r="12">
      <c r="A12" s="4" t="inlineStr">
        <is>
          <t>Non vested December 31, 2022 | shares</t>
        </is>
      </c>
      <c r="B12" s="6" t="n">
        <v>48050</v>
      </c>
    </row>
    <row r="13">
      <c r="A13" s="4" t="inlineStr">
        <is>
          <t>Non vested December 31, 2022 | $ / shares</t>
        </is>
      </c>
      <c r="B13" s="8" t="n">
        <v>3.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TOCK-BASED COMPENSATION (Details Narrative) - USD ($)</t>
        </is>
      </c>
      <c r="B1" s="2" t="inlineStr">
        <is>
          <t>3 Months Ended</t>
        </is>
      </c>
      <c r="D1" s="2" t="inlineStr">
        <is>
          <t>12 Months Ended</t>
        </is>
      </c>
    </row>
    <row r="2">
      <c r="B2" s="2" t="inlineStr">
        <is>
          <t>Jun. 30, 2023</t>
        </is>
      </c>
      <c r="C2" s="2" t="inlineStr">
        <is>
          <t>Dec. 31, 2020</t>
        </is>
      </c>
      <c r="D2" s="2" t="inlineStr">
        <is>
          <t>Dec. 31, 2023</t>
        </is>
      </c>
      <c r="E2" s="2" t="inlineStr">
        <is>
          <t>Dec. 31, 2022</t>
        </is>
      </c>
      <c r="F2" s="2" t="inlineStr">
        <is>
          <t>Dec. 31, 2016</t>
        </is>
      </c>
      <c r="G2" s="2" t="inlineStr">
        <is>
          <t>Dec. 31,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tax benefits on stock-based compensation</t>
        </is>
      </c>
      <c r="B4" s="4" t="inlineStr">
        <is>
          <t xml:space="preserve"> </t>
        </is>
      </c>
      <c r="C4" s="4" t="inlineStr">
        <is>
          <t xml:space="preserve"> </t>
        </is>
      </c>
      <c r="D4" s="5" t="n">
        <v>174617</v>
      </c>
      <c r="E4" s="5" t="n">
        <v>101497</v>
      </c>
      <c r="F4" s="4" t="inlineStr">
        <is>
          <t xml:space="preserve"> </t>
        </is>
      </c>
      <c r="G4" s="4" t="inlineStr">
        <is>
          <t xml:space="preserve"> </t>
        </is>
      </c>
    </row>
    <row r="5">
      <c r="A5" s="4" t="inlineStr">
        <is>
          <t>Performance Equity Plan 200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h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6" t="n">
        <v>500000</v>
      </c>
    </row>
    <row r="8">
      <c r="A8" s="4" t="inlineStr">
        <is>
          <t>Shares available for grant</t>
        </is>
      </c>
      <c r="B8" s="4" t="inlineStr">
        <is>
          <t xml:space="preserve"> </t>
        </is>
      </c>
      <c r="C8" s="4" t="inlineStr">
        <is>
          <t xml:space="preserve"> </t>
        </is>
      </c>
      <c r="D8" s="6" t="n">
        <v>2364</v>
      </c>
      <c r="E8" s="4" t="inlineStr">
        <is>
          <t xml:space="preserve"> </t>
        </is>
      </c>
      <c r="F8" s="4" t="inlineStr">
        <is>
          <t xml:space="preserve"> </t>
        </is>
      </c>
      <c r="G8" s="4" t="inlineStr">
        <is>
          <t xml:space="preserve"> </t>
        </is>
      </c>
    </row>
    <row r="9">
      <c r="A9" s="4" t="inlineStr">
        <is>
          <t>Long Term Incentive Plan 201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hes reserved for issuance</t>
        </is>
      </c>
      <c r="B11" s="6" t="n">
        <v>2200000</v>
      </c>
      <c r="C11" s="6" t="n">
        <v>1400000</v>
      </c>
      <c r="D11" s="4" t="inlineStr">
        <is>
          <t xml:space="preserve"> </t>
        </is>
      </c>
      <c r="E11" s="4" t="inlineStr">
        <is>
          <t xml:space="preserve"> </t>
        </is>
      </c>
      <c r="F11" s="6" t="n">
        <v>600000</v>
      </c>
      <c r="G11" s="4" t="inlineStr">
        <is>
          <t xml:space="preserve"> </t>
        </is>
      </c>
    </row>
    <row r="12">
      <c r="A12" s="4" t="inlineStr">
        <is>
          <t>Shares available for grant</t>
        </is>
      </c>
      <c r="B12" s="4" t="inlineStr">
        <is>
          <t xml:space="preserve"> </t>
        </is>
      </c>
      <c r="C12" s="4" t="inlineStr">
        <is>
          <t xml:space="preserve"> </t>
        </is>
      </c>
      <c r="D12" s="6" t="n">
        <v>619055</v>
      </c>
      <c r="E12" s="4" t="inlineStr">
        <is>
          <t xml:space="preserve"> </t>
        </is>
      </c>
      <c r="F12" s="4" t="inlineStr">
        <is>
          <t xml:space="preserve"> </t>
        </is>
      </c>
      <c r="G12" s="4" t="inlineStr">
        <is>
          <t xml:space="preserve"> </t>
        </is>
      </c>
    </row>
    <row r="13">
      <c r="A13" s="4" t="inlineStr">
        <is>
          <t>Increase in number of shares reserved for issuance</t>
        </is>
      </c>
      <c r="B13" s="6" t="n">
        <v>800000</v>
      </c>
      <c r="C13" s="6" t="n">
        <v>800000</v>
      </c>
      <c r="D13" s="4" t="inlineStr">
        <is>
          <t xml:space="preserve"> </t>
        </is>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amortization period</t>
        </is>
      </c>
      <c r="B16" s="4" t="inlineStr">
        <is>
          <t xml:space="preserve"> </t>
        </is>
      </c>
      <c r="C16" s="4" t="inlineStr">
        <is>
          <t xml:space="preserve"> </t>
        </is>
      </c>
      <c r="D16" s="4" t="inlineStr">
        <is>
          <t>2 years 8 months 12 days</t>
        </is>
      </c>
      <c r="E16" s="4" t="inlineStr">
        <is>
          <t xml:space="preserve"> </t>
        </is>
      </c>
      <c r="F16" s="4" t="inlineStr">
        <is>
          <t xml:space="preserve"> </t>
        </is>
      </c>
      <c r="G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remaining amortization period</t>
        </is>
      </c>
      <c r="B19" s="4" t="inlineStr">
        <is>
          <t xml:space="preserve"> </t>
        </is>
      </c>
      <c r="C19" s="4" t="inlineStr">
        <is>
          <t xml:space="preserve"> </t>
        </is>
      </c>
      <c r="D19" s="4" t="inlineStr">
        <is>
          <t>2 years 10 months 24 days</t>
        </is>
      </c>
      <c r="E19" s="4" t="inlineStr">
        <is>
          <t xml:space="preserve"> </t>
        </is>
      </c>
      <c r="F19" s="4" t="inlineStr">
        <is>
          <t xml:space="preserve"> </t>
        </is>
      </c>
      <c r="G19" s="4" t="inlineStr">
        <is>
          <t xml:space="preserve"> </t>
        </is>
      </c>
    </row>
    <row r="20">
      <c r="A20" s="4" t="inlineStr">
        <is>
          <t>Unamortized stock-based compensation costs</t>
        </is>
      </c>
      <c r="B20" s="4" t="inlineStr">
        <is>
          <t xml:space="preserve"> </t>
        </is>
      </c>
      <c r="C20" s="4" t="inlineStr">
        <is>
          <t xml:space="preserve"> </t>
        </is>
      </c>
      <c r="D20" s="5" t="n">
        <v>274415</v>
      </c>
      <c r="E20" s="4" t="inlineStr">
        <is>
          <t xml:space="preserve"> </t>
        </is>
      </c>
      <c r="F20" s="4" t="inlineStr">
        <is>
          <t xml:space="preserve"> </t>
        </is>
      </c>
      <c r="G20" s="4" t="inlineStr">
        <is>
          <t xml:space="preserve"> </t>
        </is>
      </c>
    </row>
    <row r="21">
      <c r="A21" s="4" t="inlineStr">
        <is>
          <t>Performance Shares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4" t="inlineStr">
        <is>
          <t xml:space="preserve"> </t>
        </is>
      </c>
      <c r="D23" s="13" t="n">
        <v>0</v>
      </c>
      <c r="E23" s="4" t="inlineStr">
        <is>
          <t xml:space="preserve"> </t>
        </is>
      </c>
      <c r="F23" s="4" t="inlineStr">
        <is>
          <t xml:space="preserve"> </t>
        </is>
      </c>
      <c r="G23" s="4" t="inlineStr">
        <is>
          <t xml:space="preserve"> </t>
        </is>
      </c>
    </row>
    <row r="24">
      <c r="A24" s="4" t="inlineStr">
        <is>
          <t>Performance Shares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4" t="inlineStr">
        <is>
          <t xml:space="preserve"> </t>
        </is>
      </c>
      <c r="D26" s="13" t="n">
        <v>1</v>
      </c>
      <c r="E26" s="4" t="inlineStr">
        <is>
          <t xml:space="preserve"> </t>
        </is>
      </c>
      <c r="F26" s="4" t="inlineStr">
        <is>
          <t xml:space="preserve"> </t>
        </is>
      </c>
      <c r="G26" s="4" t="inlineStr">
        <is>
          <t xml:space="preserve"> </t>
        </is>
      </c>
    </row>
    <row r="27">
      <c r="A27" s="4" t="inlineStr">
        <is>
          <t>Share-Based Payment Arrangement, Option [Member] | Long Term Incentive Plan 201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hes reserved for issuance</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Benefit Plan, Plan Assets, Contributions by Employer</t>
        </is>
      </c>
      <c r="B4" s="5" t="n">
        <v>300600</v>
      </c>
      <c r="C4" s="5" t="n">
        <v>3430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S (Details Narrative) - Customer Concentration Risk [Member]</t>
        </is>
      </c>
      <c r="B1" s="2" t="inlineStr">
        <is>
          <t>12 Months Ended</t>
        </is>
      </c>
    </row>
    <row r="2">
      <c r="B2" s="2" t="inlineStr">
        <is>
          <t>Dec. 31, 2023</t>
        </is>
      </c>
      <c r="C2" s="2" t="inlineStr">
        <is>
          <t>Dec. 31, 2022</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3</v>
      </c>
      <c r="C5" s="13" t="n">
        <v>0.35</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26</v>
      </c>
      <c r="C8" s="13" t="n">
        <v>0.17</v>
      </c>
    </row>
    <row r="9">
      <c r="A9" s="4" t="inlineStr">
        <is>
          <t>Revenue Benchmar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13</v>
      </c>
      <c r="C11" s="13" t="n">
        <v>0.12</v>
      </c>
    </row>
    <row r="12">
      <c r="A12" s="4" t="inlineStr">
        <is>
          <t>Revenue Benchmar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3" t="n">
        <v>0.12</v>
      </c>
      <c r="C14" s="13" t="n">
        <v>0.1</v>
      </c>
    </row>
    <row r="15">
      <c r="A15" s="4" t="inlineStr">
        <is>
          <t>Accounts Receivable [Member] | Customer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3" t="n">
        <v>0.3</v>
      </c>
      <c r="C17" s="13" t="n">
        <v>0.38</v>
      </c>
    </row>
    <row r="18">
      <c r="A18" s="4" t="inlineStr">
        <is>
          <t>Accounts Receivable [Member] | Customer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3" t="n">
        <v>0.17</v>
      </c>
      <c r="C20" s="13" t="n">
        <v>0.21</v>
      </c>
    </row>
    <row r="21">
      <c r="A21" s="4" t="inlineStr">
        <is>
          <t>Accounts Receivable [Member] | Custome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3" t="n">
        <v>0.12</v>
      </c>
      <c r="C23" s="13" t="n">
        <v>0.17</v>
      </c>
    </row>
    <row r="24">
      <c r="A24" s="4" t="inlineStr">
        <is>
          <t>Accounts Receivable [Member] | Customer Fou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3" t="n">
        <v>0.11</v>
      </c>
      <c r="C26" s="13" t="n">
        <v>0.13</v>
      </c>
    </row>
    <row r="27">
      <c r="A27" s="4" t="inlineStr">
        <is>
          <t>Contract Assets [Member] | Customer On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3" t="n">
        <v>0.26</v>
      </c>
      <c r="C29" s="13" t="n">
        <v>0.27</v>
      </c>
    </row>
    <row r="30">
      <c r="A30" s="4" t="inlineStr">
        <is>
          <t>Contract Assets [Member] | Customer Two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3" t="n">
        <v>0.23</v>
      </c>
      <c r="C32" s="13" t="n">
        <v>0.2</v>
      </c>
    </row>
    <row r="33">
      <c r="A33" s="4" t="inlineStr">
        <is>
          <t>Contract Assets [Member] | Customer Thre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3" t="n">
        <v>0.18</v>
      </c>
      <c r="C35" s="13" t="n">
        <v>0.16</v>
      </c>
    </row>
    <row r="36">
      <c r="A36" s="4" t="inlineStr">
        <is>
          <t>Contract Assets [Member] | Customer Four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3" t="n">
        <v>0.15</v>
      </c>
      <c r="C38" s="13" t="n">
        <v>0.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3" customWidth="1" min="3" max="3"/>
    <col width="16" customWidth="1" min="4" max="4"/>
  </cols>
  <sheetData>
    <row r="1">
      <c r="A1" s="1" t="inlineStr">
        <is>
          <t>COMMITMENTS AND CONTINGENCIES (Details Narrative) - USD ($)</t>
        </is>
      </c>
      <c r="D1" s="2" t="inlineStr">
        <is>
          <t>12 Months Ended</t>
        </is>
      </c>
    </row>
    <row r="2">
      <c r="B2" s="2" t="inlineStr">
        <is>
          <t>May 17, 2023</t>
        </is>
      </c>
      <c r="C2" s="2" t="inlineStr">
        <is>
          <t>May 20, 2021</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ttorneys' fees</t>
        </is>
      </c>
      <c r="B4" s="5" t="n">
        <v>585000</v>
      </c>
      <c r="C4" s="4" t="inlineStr">
        <is>
          <t xml:space="preserve"> </t>
        </is>
      </c>
      <c r="D4" s="4" t="inlineStr">
        <is>
          <t xml:space="preserve"> </t>
        </is>
      </c>
    </row>
    <row r="5">
      <c r="A5" s="4" t="inlineStr">
        <is>
          <t>Settlement amount</t>
        </is>
      </c>
      <c r="B5" s="4" t="inlineStr">
        <is>
          <t xml:space="preserve"> </t>
        </is>
      </c>
      <c r="C5" s="5" t="n">
        <v>3600000</v>
      </c>
      <c r="D5" s="4" t="inlineStr">
        <is>
          <t xml:space="preserve"> </t>
        </is>
      </c>
    </row>
    <row r="6">
      <c r="A6" s="4" t="inlineStr">
        <is>
          <t>Directors and officers insurance retention amount</t>
        </is>
      </c>
      <c r="B6" s="4" t="inlineStr">
        <is>
          <t xml:space="preserve"> </t>
        </is>
      </c>
      <c r="C6" s="4" t="inlineStr">
        <is>
          <t xml:space="preserve"> </t>
        </is>
      </c>
      <c r="D6" s="5" t="n">
        <v>750000</v>
      </c>
    </row>
    <row r="7">
      <c r="A7" s="4" t="inlineStr">
        <is>
          <t>Covered settlement amount</t>
        </is>
      </c>
      <c r="B7" s="4" t="inlineStr">
        <is>
          <t xml:space="preserve"> </t>
        </is>
      </c>
      <c r="C7" s="4" t="inlineStr">
        <is>
          <t xml:space="preserve"> </t>
        </is>
      </c>
      <c r="D7" s="5"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BUSINESS ACTIVITY AND SUMMARY OF SIGNIFICANT ACCOUNTING POLICIES</t>
        </is>
      </c>
      <c r="B4" s="4" t="inlineStr">
        <is>
          <t xml:space="preserve">1. PRINCIPAL
BUSINESS ACTIVITY AND SUMMARY OF SIGNIFICANT ACCOUNTING POLICIES The
Company consists of CPI Aerostructures, Inc. (“CPI”), Welding Metallurgy, Inc. (“WMI”) and Compac Development
Corporation, a wholly owned subsidiary of WMI (collectively the “Company”). CPI
is a U.S. supplier of aircraft parts for fixed wing aircraft and helicopters in both the commercial and defense markets. CPI manufactures
complex aerostructure assemblies, as well as aerosystems. Additionally, CPI supplies parts for maintenance, repair and overhaul
(“MRO”) and kitting contracts.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accounts and transactions have been eliminated in consolidation. Use
of Estimates The
preparation of financial statements in conformity with U.S. GAAP requires the use of estimates by management. Actual results could
differ from these estimates. Revenue
Recognition The
Company follows Accounting Standards Codification Topic 606, “Revenue from Contracts with Customers” (“ASC 606”).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time as the Company (i) sells products with no alternative use
to the Company and (ii) has an enforceable right to recover costs incurred plus a reasonable profit margin for work completed
to date. Under the over-time revenue recognition model, revenue and gross profit are recognized over the contract period as work
is performed based on actual costs incurred and an estimate of costs to complete and resulting total estimated costs at completion. The
majority of the Company’s performance obligations are satisfied over time as the Company (i) sells products with no alternative
use to the Company and (ii) has an enforceable right to recover costs incurred plus a reasonable profit margin for work completed
to date. This is known as the over time revenue recognition model. Under the over time revenue recognition model, revenue and
gross profit are recognized over the contract period as work is performed based on actual costs incurred as a percentage of total
estimated costs at completion of the contract. The
Company also has contracts that are considered point in time. Under the point in time revenue recognition model, revenue is recognized
when control of the components has transferred to the customer; in most cases this will be based on shipping term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total estimated costs expected at completion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Government
Contracts The
Company’s government contracts are subject to the procurement rules and regulations of the U.S. government. Many of the
contract terms are dictated by these rules and regulations. Specifically, cost-based pricing is determined under the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to the direct and allocated indirect costs attributable thereto. These audits may result in adjustments
to the Company’s contract cost, and/or revenue. When
contractual terms allow, the Company invoices its customers on a progress basis. Cash The
Company maintains its cash in multiple financial institutions. The balances are insured by the Federal Deposit Insurance Corporation
up to the limit of $ 250,000 4,943,628 3,763,608 Allowance
for Credit Losses The
Company maintains an allowance for credit losses on accounts receivable and contract assets. The adequacy of the allowance is
assessed quarterly through consideration of factors such as age of the receivable and identification of any anticipated collectability
issues by account, if applicable. The Company writes off accounts when they are deemed to be uncollectible. Inventory Inventories,
which consist of raw materials, work in progress and finished goods, are reported at lower of cost or net realizable value using
the weighted average cost method. The Company capitalizes labor, material, subcontractor
and overhead costs as work-in-process for contracts where control has not yet passed to the customer. The Company regularly reviews
inventory quantities on hand, future purchase commitments with its suppliers, and the estimated usability for its inventory. If
the Company’s review indicates a reduction in usability below carrying value, it reduces its net inventory to its net realizable
value. Property
and Equipmen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that extend the useful lives are capitalized, while repairs
and maintenance are expensed as incurred. Leases The
Company leases a building and various equipment. Under ASC 842, Leases (“ASC 842”), at contract inception we determine
whether the contract is or contains a lease and whether the lease should be classified as an operating or a finance lease. Operating
leases are included in right-of-use (“ROU”) assets and operating lease liabilities in our consolidated balance sheet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The ROU
asset is amortized on a straight-line basis generally over the shorter of the lease term or the estimated useful life of the underlying
asset and interest on the lease liability. At
December 31, 2023, the Company has right of use assets and lease liabilities of $ 4,740,193 5,099,629 6,526,627 6,895,046 Finance
leases are treated as the purchase of an asset on a financing basis. Assets under finance leases, which primarily represent machinery
and equipment, computer equipment, and leasehold improvements, are included in property and equipment, net, with the related liabilities
included in current portion of long-term debt and long-term debt on the consolidated balance sheets. Goodwill Goodwill
represents the excess of purchase price of an acquisition over the fair value of net assets acquired. Goodwill is not amortized
but instead is assessed for impairment annually as of December 31 st Long-Lived
Assets The
Company reviews its long-lived assets for impairment whenever changes in circumstances indicate that the carrying amount of an
asset may not be fully recoverable by comparing the estimated undiscounted cash flows expected to result from the use of the asset
and the estimated amounts expected to be realized upon the asset’s eventual disposition with the carrying value of the asset.
If the carrying amount of the asset exceeds the aforementioned estimated expected undiscounted cash flows and estimated expected
disposition proceeds, the Company measures the amount of the impairment to record by comparing the carrying amount of the asset
with its estimated fair value. As of December 31, 2023, the Company determined that long-lived assets were not impaired. Fair
Value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At
December 31, 2023 and 2022, the fair values of the Company’s current assets and current liabilities approximated their carrying
values because of the short-term nature of these instruments. The
carrying value of the line of credit and long-term debt approximates fair value (level 2) as the interest rate is based on market
quotes. Earnings
per Share The
Company complies with the accounting and disclosure requirements of FASB ASC Topic 260, “Earnings Per Share” and uses
the treasury stock method in the calculation of earnings per share. Net income per common share is computed by dividing net income
by the weighted average number of common shares outstanding during the period. Basic
and diluted income per common share is computed using the weighted average number of common shares outstanding. Diluted income per
common share is adjusted for the incremental shares attributed to unvested RSUs. There were 160,742 0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recognizes the effect of an income
tax position only if, based on its merits, the position is more likely than not to be sustained on audit by the taxing authorities. The
Company’s policy is to record estimated interest and penalties related to uncertain tax positions in income tax expense. Stock-Based
Compensation The
Company accounts for stock-based compensation in accordance with ASC 718, Compensation - Stock Compensation (“ASC 718”).
ASC 718 establishes accounting for stock-based awards exchanged for employee and nonemployees. Under the provisions of ASC 718,
stock-based compensation cost is measured at the grant date, based on the fair value of the award on the grant date, and is recognized
as expense over the employee’s requisite service period (generally the vesting period of the equity grant). Restricted
stock awards are granted at the discretion of the Company’s board of directors. These awards are restricted as to the transfer
of ownership and generally vest over the requisite service period. The Company recognizes forfeitures at the time the forfeiture
occurs. Research
and Development Customer-funded
research and development (“R&amp;D”) costs are incurred pursuant to contractual arrangements requiring us to provide
a product meeting certain defined performance or other specifications, such as designs, and such contractual arrangements are
accounted for principally by the over time revenue recognition method. Customer-funded R&amp;D is included in the “Revenue”
and “Cost of sales” line items in our Consolidated Statements of Operations. Prior
Period Reclassification Certain
amounts in prior periods have been reclassified to conform with current period presentation within the Consolidated
Statement of Shareholder’s Equity and the Consolidated Statements of Cash Flows. Recently
Issued Accounting Standards In
2023, the Company adopted ASU 2016-13, Financial Instruments - Credit Losses (Topic 326): Measurement of Credit Losses on Financial
Instruments (ASU 2016-13), using a modified retrospective method, which did not result in a material impact on the Company’s
consolidated financial statements. Recently
Issued Accounting Standards – No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 REVENUE Disaggregation
of Revenue The
following table presents the Company’s revenue disaggregated by contract type and revenue recognition method:
Year Ended
December 31, December 31,
Government subcontracts $ 69,672,602 $ 69,023,729
Prime government contracts 11,842,145 8,663,308
Commercial contracts 4,951,574 5,648,727
Total $ 86,466,321 $ 83,335,764
Year Ended
December 31, 2023 December 31, 2022
Revenue recognized using over time revenue recognition model $ 82,713,436 $ 75,911,241
Revenue recognized using point in time revenue recognition model 3,752,885 7,424,523
Total $ 86,466,321 $ 83,335,764 Favorable/(Unfavorable)
Adjustments to Gross Profit We
review our Estimates at Completion (“EAC”) at least quarterly. Due to the nature of the work required to be performed
on many of the Company’s performance obligations, the estimation of total revenue and cost at completion is complex, subject
to many inputs, and requires significant judgment by management on a contract-by-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changing costs or inflation, the length of time to complete the performance obligation, the availability and timing of funding
from our customer, and overhead cost rates, among others.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gross profit during the years ended December 31, 2023 and 2022:
Years Ended
December 31, 2023 December 31, 2022
Favorable adjustments $ 2,601,615 $ 4,962,675
(Unfavorable) adjustments (4,052,117 ) (3,207,099 )
Net adjustments $ (1,450,502 ) $ 1,755,576 Favorable
adjustments during the year ended December 31, 2023 included the NGC E-2D MY2 Outer Wing Panel (“OWP”) and NGC E-2D
Wet Outer Wing Panel programs. Unfavorable adjustments during the year ended December 31, 2023 included the Boeing A-10 and Embraer
Phenom 300 programs. Favorable adjustments during the year ended December 31, 2022 included the Raytheon NGJ Pods/AMS and Lockheed
Margin F-16 Rudder Island programs. Unfavorable adjustments during the year ended December 31, 2022 included the NGC E-2D MY2
OWP and Embraer Phenom 300 programs. Transaction
Price Allocated to Remaining Performance Obligations As
of December 31, 2023, the aggregate amount of transaction price allocated to the remaining performance obligations was approximately
$ 118.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3</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assets. The Company’s
contract liabilities represent customer payments received or due from the customer in excess of revenue recognized. Contract liabilities
are classified as current liabilities. Schedule
of contract assets and liabilities
December 31, 2023 December 31, December 31,
Contract assets $ 35,312,068 $ 27,384,540 24,459,339
Contract liabilities 5,937,629 6,001,726 5,122,766 Contract
assets at December 31, 2023 increased $ 7,927,528 Contract
liabilities decreased $ 64,097 Revenue
recognized for the year ended December 31, 2023, that was included in the contract liabilities balances as of January 1, 2023
was $ 3,816,336 3,598,6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6T00:22:16Z</dcterms:created>
  <dcterms:modified xmlns:dcterms="http://purl.org/dc/terms/" xmlns:xsi="http://www.w3.org/2001/XMLSchema-instance" xsi:type="dcterms:W3CDTF">2024-04-06T00:22:16Z</dcterms:modified>
</cp:coreProperties>
</file>